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and Contin" sheetId="7" state="visible" r:id="rId7"/>
    <sheet xmlns:r="http://schemas.openxmlformats.org/officeDocument/2006/relationships" name="Significant Accounting Policies" sheetId="8" state="visible" r:id="rId8"/>
    <sheet xmlns:r="http://schemas.openxmlformats.org/officeDocument/2006/relationships" name="Assets - Intellectual Property" sheetId="9" state="visible" r:id="rId9"/>
    <sheet xmlns:r="http://schemas.openxmlformats.org/officeDocument/2006/relationships" name="Deb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mmon Stock and Warrants (Tabl"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Organization, Nature and Cont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Assets - Intellectual Property " sheetId="26" state="visible" r:id="rId26"/>
    <sheet xmlns:r="http://schemas.openxmlformats.org/officeDocument/2006/relationships" name="Debt (Details Narrative)" sheetId="27" state="visible" r:id="rId27"/>
    <sheet xmlns:r="http://schemas.openxmlformats.org/officeDocument/2006/relationships" name="Common Stock and Warrants (Deta" sheetId="28" state="visible" r:id="rId28"/>
    <sheet xmlns:r="http://schemas.openxmlformats.org/officeDocument/2006/relationships" name="Common Stock and Warrants (De_2"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3)" sheetId="33" state="visible" r:id="rId33"/>
    <sheet xmlns:r="http://schemas.openxmlformats.org/officeDocument/2006/relationships" name="Stock Options (Details Narrativ" sheetId="34" state="visible" r:id="rId34"/>
    <sheet xmlns:r="http://schemas.openxmlformats.org/officeDocument/2006/relationships" name="Commitments (Details Narrative)"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9</t>
  </si>
  <si>
    <t>May 08, 2020</t>
  </si>
  <si>
    <t>Jun. 30, 2019</t>
  </si>
  <si>
    <t>Document And Entity Information</t>
  </si>
  <si>
    <t>Entity Registrant Name</t>
  </si>
  <si>
    <t>Renovacare, Inc.</t>
  </si>
  <si>
    <t>Entity Central Index Key</t>
  </si>
  <si>
    <t>0001016708</t>
  </si>
  <si>
    <t>Document Type</t>
  </si>
  <si>
    <t>10-K</t>
  </si>
  <si>
    <t>Document Period End Date</t>
  </si>
  <si>
    <t>Dec. 31,
		2019</t>
  </si>
  <si>
    <t>Amendment Flag</t>
  </si>
  <si>
    <t>false</t>
  </si>
  <si>
    <t>Current Fiscal Year End Date</t>
  </si>
  <si>
    <t>--12-31</t>
  </si>
  <si>
    <t>Entity File Number</t>
  </si>
  <si>
    <t>000-30156</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Interactive Data Current</t>
  </si>
  <si>
    <t>Entity Incorporation, State or Country Code</t>
  </si>
  <si>
    <t>NV</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Prepaid expenses</t>
  </si>
  <si>
    <t>Total current assets</t>
  </si>
  <si>
    <t>Equipment, net of accumulated depreciation of $951 and $687, respectively</t>
  </si>
  <si>
    <t xml:space="preserve"> </t>
  </si>
  <si>
    <t>Intangible assets</t>
  </si>
  <si>
    <t>Total assets</t>
  </si>
  <si>
    <t>Current liabilities</t>
  </si>
  <si>
    <t>Accounts payable</t>
  </si>
  <si>
    <t>Accounts payable - related parties</t>
  </si>
  <si>
    <t>Interest payable to related party</t>
  </si>
  <si>
    <t>Total current liabilities</t>
  </si>
  <si>
    <t>Commitments and contingencies</t>
  </si>
  <si>
    <t>Stockholders' equity</t>
  </si>
  <si>
    <t>Preferred stock: $0.0001 par value; 10,000,000 shares authorized, no shares issued and outstanding</t>
  </si>
  <si>
    <t>Common stock: $0.00001 par value; 500,000,000 shares authorized, 87,352,364 and 87,175,522 shares issued and outstanding at December 31, 2019 and 2018, respectively</t>
  </si>
  <si>
    <t>Additional paid-in capital</t>
  </si>
  <si>
    <t>Retained deficit</t>
  </si>
  <si>
    <t>Total stockholders' equity</t>
  </si>
  <si>
    <t>Total liabilities and stockholders' equity</t>
  </si>
  <si>
    <t>CONSOLIDATED BALANCE SHEETS (Parenthetical) - USD ($)</t>
  </si>
  <si>
    <t>Statement of Financial Position [Abstract]</t>
  </si>
  <si>
    <t>Accumulated depreciation</t>
  </si>
  <si>
    <t>STOCKHOLDERS' EQUITY</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t>
  </si>
  <si>
    <t>Income Statement [Abstract]</t>
  </si>
  <si>
    <t>Revenue</t>
  </si>
  <si>
    <t>Operating expense</t>
  </si>
  <si>
    <t>Research and development</t>
  </si>
  <si>
    <t>General and administrative</t>
  </si>
  <si>
    <t>Total operating expenses</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 USD ($)</t>
  </si>
  <si>
    <t>Common Stock</t>
  </si>
  <si>
    <t>Additional Paid-In Capital</t>
  </si>
  <si>
    <t>Retained Earnings</t>
  </si>
  <si>
    <t>Total</t>
  </si>
  <si>
    <t>Beginning Balance, Shares at Dec. 31, 2017</t>
  </si>
  <si>
    <t>Beginning Balance, Amount at Dec. 31, 2017</t>
  </si>
  <si>
    <t>Issuance of common stock from the exercise of warrants, Shares</t>
  </si>
  <si>
    <t>Issuance of common stock from the exercise of warrants, Amount</t>
  </si>
  <si>
    <t>Issuance of common stock from the exercise of stock options, Shares</t>
  </si>
  <si>
    <t>Issuance of common stock from the exercise of stock options, Amount</t>
  </si>
  <si>
    <t>November 2018 Private Placement units issued, Shares</t>
  </si>
  <si>
    <t>November 2018 Private Placement units issued, Amount</t>
  </si>
  <si>
    <t>November 2018 Private Placement units issued for debt conversion, Shares</t>
  </si>
  <si>
    <t>November 2018 Private Placement units issued for debt conversion, Amount</t>
  </si>
  <si>
    <t>Stock based compensation</t>
  </si>
  <si>
    <t>Ending Balance, Shares at Dec. 31, 2018</t>
  </si>
  <si>
    <t>Ending Balance, Amount at Dec. 31, 2018</t>
  </si>
  <si>
    <t>Issuance of common stock from the cashless exercise of warrants</t>
  </si>
  <si>
    <t>Issuance of common stock from the cashless exercise of warrants, shares</t>
  </si>
  <si>
    <t>Ending Balance, Shares at Dec. 31, 2019</t>
  </si>
  <si>
    <t>Ending Balance, Amount at Dec. 31, 2019</t>
  </si>
  <si>
    <t>CONSOLIDATED STATEMENTS OF CASH FLOWS - USD ($)</t>
  </si>
  <si>
    <t>Cash flows from operating activities</t>
  </si>
  <si>
    <t>Adjustments to reconcile net loss to net cash used in operating activities</t>
  </si>
  <si>
    <t>Depreciation</t>
  </si>
  <si>
    <t>Stock based compensation expense</t>
  </si>
  <si>
    <t>Changes in operating assets and liabilities:</t>
  </si>
  <si>
    <t>Decrease (increase) in prepaid expenses</t>
  </si>
  <si>
    <t>(Decrease) increase in accounts payable</t>
  </si>
  <si>
    <t>Increase (decrease) in accounts payable - related parties</t>
  </si>
  <si>
    <t>(Decrease) increase in interest payable - related parties</t>
  </si>
  <si>
    <t>(Decrease) in contract payable</t>
  </si>
  <si>
    <t>Net cash flows used in operating activities</t>
  </si>
  <si>
    <t>Cash flows from investing activity</t>
  </si>
  <si>
    <t>Net cash flows from investing activity</t>
  </si>
  <si>
    <t>Cash flows from financing activities</t>
  </si>
  <si>
    <t>Proceeds from exercise of warrants and issuance of common stock</t>
  </si>
  <si>
    <t>Net cash flows from financing activities</t>
  </si>
  <si>
    <t>(Decrease) In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conversion</t>
  </si>
  <si>
    <t>Organization, Nature and Continuance of Operations</t>
  </si>
  <si>
    <t>Notes to Financial Statements</t>
  </si>
  <si>
    <t>Note 1. Organization, Nature and Continuance of Operations</t>
  </si>
  <si>
    <t>Note
1. Organization, Nature and Continuance of Operations 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SkinGun TM The
CellMist TM CellMist TM SkinGun TM 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December 31, 2019, the Company had $12,185,248 of cash on hand. On January 26, 2018, the Company entered into the first amendment
to the convertible promissory note dated September 9, 2016 and the Company entered into the first amendment to the convertible
promissory note dated February 23, 2017 both with KCC pursuant to which both notes were amended (with a combined principal balance
of $1,095,000) to extend the maturity date to December 31, 2019. On February 13, 2018, the Company received $110,000 upon the
exercise of 100,000 Series D Warrants. On November 26, 2018, the Company completed a private placement, whereby the Company received
proceeds of $14,407,500 from the sale of common stock and warrants and settled the principal balance of $1,095,000 of the convertible
promissory notes. The Company believes that, as a result of the financings, it currently has sufficient cash to meet its funding
requirements over the next twelve months following the issuance of this Annual Report on Form 10-K.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t>
  </si>
  <si>
    <t>Significant Accounting Policies</t>
  </si>
  <si>
    <t>Note 2. Significant Accounting Policies</t>
  </si>
  <si>
    <t>Note
2. Significant Accounting Policies Principles
of Consolidation These
consolidated financial statements have been prepared in accordance with US GAAP and include the accounts of the Company and its
wholly owned subsidiary, RenovaCare Sciences Corp. All intercompany transactions and balances have been eliminated. RenovaCare
Sciences was incorporated under the laws of the State of Nevada on June 12, 2013. New
Accounting Standards Any reference
in these notes to applicable accounting guidance is meant to refer to the authoritative non-governmental US GAAP as found in the
Financial Accounting Standards Board's Accounting Standards Codification. In February
2016, the Financial Accounting Standards Board,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 Cash
and Cash Equivalents The Company
considers all highly liquid instruments purchased with an original maturity of three months or less to be cash equivalents. Cash
and cash equivalents may at times exceed federally insured limit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The Company
does not have any assets or liabilities measure at fair value. Fair
Value of Financial Instruments The carrying
value of cash and cash equivalents and accounts payable approximate their fair value because of the short-term nature of these
instruments and their liquidity. The Company is not exposed to significant interest or credit risks arising from these financial
instrumen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and expensed over their useful lives. 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 - 5
Furniture &amp; equipment 5 - 7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Forfeitures are recognized as they
occur. The Company’s policy is to issue new shares upon exercise of options Financial
Instruments, Warrants and Derivatives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9 and 2018:
Years
Ended
2019 2018
Basic and Diluted EPS
Computation
Numerator:
Loss available
to common stockholders $ (3,358,082 ) $ (2,120,841 )
Denominator:
Weighted average
number of common shares outstanding 87,237,053 77,748,437
Basic
and diluted EPS $ (0.04 ) $ (0.03 )
The shares listed below
were not included in the computation of diluted losses per share because to do so would have been antidilutive for the periods
presented:
Stock options 2,317,500 317,500
Warrants 13,106,912 13,346,912
Convertible
debt – –
Total
shares not included in the computation of diluted losses per share 15,424,412 13,664,412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8. Related Party Transactions” for further discussion. Concentration
of Credit Risk At December31,
2019, U.S. cash balances are insured by the Federal Deposit Insurance Corporation (“FDIC”) up to $250,000 per institution.
Canadian cash balances are insured by the Canada Deposit Insurance Corporation (“CDIC”) up to $100,000 per financial
institution. The Company’s cash is primarily held at two financial institutions, and therefore is in excess of the FDIC
or CDIC limits. We periodically assess the financial condition of the institutions where we deposit funds.</t>
  </si>
  <si>
    <t>Assets - Intellectual Property</t>
  </si>
  <si>
    <t>Note 3. Assets - Intellectual Property</t>
  </si>
  <si>
    <t>Note
3.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Debt</t>
  </si>
  <si>
    <t>Note 4. Debt</t>
  </si>
  <si>
    <t>Note
4. Debt February
2017 Convertible Promissory Notes Between
February 23, 2017 and March 9, 2017, the Company entered into three separate loan agreements containing identical terms (the “ February
2017 Loan Agreements Sierchio Investor KCC Holders February 2017 Notes Per
the February 2017 Loan Agreement, the Company issued Sierchio, the Investor and KCC a Series F Stock Purchase Warrant (the “ Series
F Warrant The
Company calculated the debt discount related to the February 2017 Notes and Series F Warrants by first allocating the respective
fair value of the February 2017 Notes and Series F Warrants based upon their relative fair values to the total February 2017 Notes
proceeds. The fair value of the Series F Warrant issued with the February 2017 Notes was calculated using the Black-Scholes option
pricing model and the following assumptions: exercise price - $3.45 per share as to $420,000 of February 2017 Note principal and
$2.90 per share as to $25,000 of February 2017 Note principal; market price of common stock - $3.53 as to $420,000 of February
2017 Note principal and $3.80 per share as to $25,000 of February 2017 Note principal; estimated volatility – 110.0% as
to $420,000 of February 2017 Note principal and 116.0% as to $25,000 of February 2017 Note principal; risk free interest rate
– 2.13% as to $420,000 of February 2017 Note principal and 1.87% as to $25,000 of February 2017 Note principal; expected
dividend rate - 0% and expected life - 5.0 years. The resulting fair value of $211,073 was allocated to the Series F Warrant.
The intrinsic value of the beneficial conversion feature amounted to $232,213. The resulting $443,286 discount to the February
2017 Notes is being accreted over their 1.25 year term. The
February 2017 Loan Agreements provide the Holders with registration rights for all of the shares issuable upon conversion of the
February 2017 Notes, including exercise of the Series F Warrants, beginning on the first anniversary of the February 2017 Loan
Agreements. On
July 27, 2017, the Company repaid the Investor in full, including $25,000 of note principal and $676 of accrued interest. On
October 19, 2017, the Company repaid Sierchio in full, including $25,000 of note principal and $1,149 of accrued interest. On
January 29, 2018, KCC and the Company entered into an Amendment No. 1 to the February 2017 Note whereby the maturity date of the
KCC February Note was extended from February 23, 2018 to December 31, 2019. On November 26, 2018, KCC and the Company entered
into an Amendment No. 2 to the February 2017 Note whereby the principal amount was settled by the issuance of 296,667 units of
the Company’s equity securities (the “ Units Series
I Warrants The
Series I Warrants do not have a cashless exercise provision. KCC does not have any registration rights with respect
to the shares comprising a part of the Units or issuable upon exercise of the Series I Warrants. The
remaining interest payable at the end of December 31, 2018 was paid off in full on July 22 and 24, 2019. The Company does not
have any debt on its balance sheet as of December 31, 2019. During
the year ended December 31, 2019 and 2018, the Company recognized $0 and $27,151 of interest expense and $0 and $58,438 of accretion
related to the debt discount, respectively. September
9, 2016 Convertible Promissory Note On
September 9, 2016, the Company entered into a loan agreement (the “ Loan Agreement Note Units Series I Warrants The
Series I Warrants do not have a cashless exercise provision. KCC does not have any registration rights with respect
to the shares comprising a part of the Units or issuable upon exercise of the Series I Warrants. Per
the Loan Agreement, the Company issued KCC a Series E Stock Purchase Warrant (the “ Series E Warrant The
Company calculated the debt discount related to the Note and Series E Warrant by first allocating the respective fair value of
the Note and Series E Warrant based upon their relative fair values to the total Note proceeds. The fair value of the Series E
Warrant issued with the Note was calculated using the Black-Scholes option pricing model and the following assumptions: exercise
price - $1.25 per share; market price of common stock - $1.54 per share; estimated volatility – 92.3%; risk free interest
rate - 1.23%; expected dividend rate - 0% and expected life - 5.0 years. The resulting fair value of $340,735 was allocated to
the Series E Warrant. The intrinsic value of the beneficial conversion feature amounted to $359,265. The resulting $700,000 discount
to the Note is being accreted over their 1.25 year term. During
the years ended December 31, 2019 and 2018, the Company recognized $0 and $49,680, respectively, of interest expense. There was
no recognition of accretion related to the debt discount. Accrued interest was $0 and $167,497 at December 31, 2019 and 2018,
respectively.</t>
  </si>
  <si>
    <t>Common Stock and Warrants</t>
  </si>
  <si>
    <t>Note 5. Common Stock and Warrants</t>
  </si>
  <si>
    <t>Note
5. Common Stock and Warrants Common
Stock At
December 31, 2019, the Company had 500,000,000 authorized shares of common stock with a par value of $0.00001 per share, 87,352,364
shares of common stock outstanding and 17,440,765 shares reserved for issuance under the Company’s 2013 Long-Term Incentive
Plan (the “2013 Plan”) as adopted and approved by the Company’s Board of Directors (the “Board”)
on June 20, 2013 that provides for the grant of stock options to employees, directors, officers and consultants. See “Note
6. Stock Options” for further discussion. During
the year ended December 31, 2019, the Company had the following common stock related transactions:
• On
August 26, 2019, Dr. Gerlach exercised a Series A Warrant to purchase up to 240,000 shares, on a cashless basis, resulting
in the issuance of 176,842 shares of common stock. During
the year ended December 31, 2018, the Company had the following common stock related transactions:
• On
February 3, 2018, Thomas Bold, the Company’s President, CEO and Interim Chief Financial Officer exercised options to
purchase up to 60,000 shares, on a cashless basis, resulting in the issuance of 44,083 shares of common stock.
• On
February 11, 2018, a consultant exercised options to purchase up to 40,000 shares, on a cashless basis, resulting in the issuance
of 17,480 shares of common stock.
• On
February 12, 2018, Dr. Gerlach exercised a Series A Warrant to purchase up to 480,000 shares, on a cashless basis, resulting
in the issuance of 457,480 shares of common stock.
• On
February 13, 2018, the Company issued 100,000 shares of common stock, upon the exercise of a Series D Warrant at an exercise
price of $1.10 per share resulting in $110,000 of proceeds to the Company.
• On
February 22, 2018, Kenneth Kirkland, a member of the Company’s board of directors, exercised options to purchase up
to 50,000 shares, on a cashless basis, resulting in the issuance of 41,033 shares of common stock.
· On
February 22, 2018, Joseph Sierchio, a member of the Company’s board of directors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 On
November 26, 2018, the Company entered into Subscription Agreements (each, a “ Subscription
Agreement Units Offering Series I Warrants Warrants The
following table summarizes information about warrants outstanding at December 31, 2019 and 2018:
Shares
of Common Stock Issuable Weighted
December
31, December
31, Exercise
Description 2019 2018 Price Expiration
Series
A 0 240,000 $ –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106,912 13,346,912 As
consideration for the CellMist TM Series
D Warrants with an exercise price of $1.10 to purchase 1,010,000 shares of common stock were issued on June 5, 2015 in connection
with the sale of units pursuant to a private placement. On December 6, 2016, 100,000 Series D Warrants were exercised resulting
in the Company receiving $110,000 of proceeds. On February 13, 2018, an additional 100,000 Series D Warrants were exercised resulting
in the Company receiving $110,000 of proceeds A
Series E Warrant to purchase 584,416 shares of common stock was issued on September 9, 2016 in connection with the Loan Agreement.
See “Note 4. Debt” for further discussion. Three
Series F Warrants to purchase 128,985 shares of common stock were issued between February 22, 2017 and March 9, 2017 in connection
with the February 2017 Loan Agreements. On June 28, 2017, KCC exercised 114,493 Series F Warrants for $3.01 per share resulting
in the issuance of 114,493 shares of common stock and proceeds of $344,624. See “Note 4. Debt” for further discussion.
On February 22, 2018, Joseph Sierchio exercised a Series F Warrant to purchase up to 7,246 shares on a cashless basis and the
Company issued him 4,899 shares of common stock. The
Series G Warrants to purchase 460,250 shares of common stock were issued on July 21, 2017 in connection with the sale of units
pursuant to the July 2017 Private Placement. S The
Series H Warrants to purchase 920,000 shares of common stock were issued on October 16, 2017 in connection with the sale of units
pursuant to the October 2017 Private Placement. S The
Series I Warrants to purchase up to 10,350,000 shares of common stock were issued on November 26, 2018 in connection with the
sale of units pursuant to the November 26, 2018 private placement. One (1) Series I Stock Purchase Warrant to purchase one (1)
share of common stock at a price of $2.00 per share for a period of seven (7) years commencing on the date the Warrants are first
issued. The Series I Warrants do not have a cashless exercise provision. KCC does not have any registration rights with
respect to the shares comprising a part of the Units or issuable upon exercise of the Series I Warrants.</t>
  </si>
  <si>
    <t>Stock Options</t>
  </si>
  <si>
    <t>Note 6. Stock Options</t>
  </si>
  <si>
    <t xml:space="preserve">Note
6. Stock Options 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are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December 31, 2019,
there were 17,440,765 shares available for grant.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Stock
Option Activity The following
table summarizes stock option activity for the period ended December 31, 2019:
Number
of Weighted
Weighted
Average Aggregate
Outstanding at December 31,
2018 317,500 3.41
Grants 2,000,000
Forfeited –
Exercises – –
Outstanding at
December 31, 2019 2,317,500 5.68 $ 1,460,507
Exercisable at December 31, 2019 317,500 4.42 $ 164,975
Available for grant
at December 31, 2019 17,440,765 The fair
value of each stock option is estimated at the date of grant using the Black-Scholes option pricing model. There were 2,000,000
stock options granted during the year ended December 31, 2019 to CEO, Alan L. Rubino. During the year ended December 31, 2019,
there were no options exercised on a cashless basis. Non-employee options are re-measured each reporting period and adjusted to
reflect the re-measurement. Final re-measurement was done during the year ended December 31, 2019 when the options fully vested.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Years
Ended December 31,
2019 2018
Risk-free
interest rate 1.65 % 2.97 %
Expected life in
years 3.33 5.5
Weighted Avg. Expected
Volatility 102 % 108 %
Expected dividend
yield 0 0 The share-based
compensation cost resulting from stock option grants, including those previously granted and vesting over time is expensed ratably
over the respective vesting periods. During the years December 31, 2019 and 2018, the Company recognized $191,255 and $170,517,
respectively, in share-based compensation. As of December 31, 2019, the Company had $2,236,541 unrecognized compensation cost
related to unvested stock options to be amortized through 2022. Stock-based compensation has been included in the consolidated
statement of operations as follows:
Years
Ended December 31,
2019 2018
Research
and development $ – $ 27,967
General
and administrative 191,255 142,550
Total $ 191,255 $ 170,517 The following
table summarizes information about stock options outstanding and exercisable at December 31, 2019:
Stock
Options Outstanding Stock
Options Exercisable
Range
of Exercise Prices Number
of Shares Weighted
Weighted
Number
of Weighted
Weighted
1.05 55,000 4.25 1.05 55,000 4.25 1.05
1.25 7,500 5.46 1.25 7,500 5.46 1.25
1.34 7,500 5.50 1.34 7,500 5.50 1.34
1.70 7,500 5.79 1.70 7,500 5.79 1.70
1.98 667,800 5.88 1.98 – 5.88 –
2.28 7,500 5.55 2.28 7,500 6.55 2.28
2.48 667,800 5.88 2.48 – 5.88 –
3.23 664,400 5.88 3.23 – 5.88 –
4.20 232,500 5.36 4.20 232,500 6.36 4.20
Total 2,317,500 5.68 $ 2.54 317,500 4.42 $ 3.41 </t>
  </si>
  <si>
    <t>Commitments</t>
  </si>
  <si>
    <t>Note 7. Commitments</t>
  </si>
  <si>
    <t>Note
7. Commitments Effective
March 1, 2015, the Company entered into a lease agreement (the “Lease”) in the Pittsburgh Life Sciences Greenhouse
at a monthly rate of $750. The Lease was renewed effective March 1, 2016 at a monthly rate of $800 through August 30, 2018. The
lease was terminated in 2019. Rent expense for the years ended December 31, 2019 and 2018 was $0 and $6,400, respectively. The
Company has subsequently entered into a lease for premises located at 4 Becker Farm Road, Suite 105, Roseland, New Jersey. See
“Note 10. Subsequent Events” for further discussion. In connection
with the Company’s anticipated regulatory filings, the Company has engaged StemCell Systems GmbH (“StemCell Systems”)
to provide it with prototypes and related documents under various agreements. Pursuant to these engagements the Company incurred
expenses of $314,189 and $80,229 during the years ended December 31, 2019 and 2018, respectively. Dr. Gerlach, from whom the Company
purchased the “SkinGun TM TM On June
3, 2019, the Company entered into a Charitable Gift Agreement with the University of Pittsburgh (“University”), pursuant
to which the Company committed to provide a charitable donation to the University in the agreement amount of $250,000 (the “Grant”).
The Company will pay the Grant in four quarterly installments with the first payment made on or before July 1, 2019. During the
years ended December 31, 2019 and 2018, the Company made payments totaling $125,000 and $0, respectively. At December 31, 2019,
the balance remaining under this gift was $187,500 of which $62,500 was paid subsequent to December 31, 2019. Due to the terms
of the Grant, the Company will recognize the related expense upon payment. Dr. Gerlach, from whom the Company purchased the SkinGun TM See also
“Note 8. Related Party Transactions.”</t>
  </si>
  <si>
    <t>Related Party Transactions</t>
  </si>
  <si>
    <t>Note 8. Related Party Transactions</t>
  </si>
  <si>
    <t>Note 8. Related Party Transactions As compensation for their service on the Board,
Dr. Kirkland and Mr. Sierchio receive an annual retainer of $6,000, payable in equal quarterly installments in arrears. Additionally,
on March 15, 2016, the Company granted to each of Dr. Kirkland and Mr. Sierchio an incentive stock option to purchase up to 50,000
shares of the Company’s common stock at an exercise price of $1.91 per share; and on May 11, 2017, the Company granted to
each of Dr. Kirkland and Mr. Sierchio an incentive stock option to purchase up to 75,000 shares of the Company’s common stock
at an exercise price of $4.20 per share. The 50,000 options became fully vested upon grant and the 75,000 options vested 50% on
the date of grant and 50% one year hence. The options may be exercised on a “cashless basis” using the formula contained
therein. Compensation expense of $0 and $86,325 with respect to these options was recorded during the years ended December 31,
2019 and 2018 respectively. Effective July 1, 2018, Joseph Sierchio resigned
his position as a Company director. The law firm of Satterlee Stephens LLP (“Satterlee”), of which Joseph Sierchio
was a partner, continued to provide counsel to the Company through July 31, 2019, following which Mr. Sierchio commenced providing,
through Sierchio Law LLP, general corporate counsel services to the Company. During the years ended December 31, 2019 and 2018,
the Company recognized $384,021 and $577,718 of fees for legal services billed by Satterlee. At December 31, 2019 and 2018, accounts
payable to Satterlee amounted to $0 and $171,828, respectively. During 2019, the Company recognized $72,917 for legal services
billed by Sierchio Law, LLP. At December 31, 2019, there were no amounts due to Sierchio Law, LLP. In connection with the Company’s anticipated
FDA and other regulatory filings, the Company engaged StemCell Systems to undertake engineering work, perform preclinical testing
and performance measurements, manufacture prototypes, and generate documentation. Pursuant to this engagement the Company incurred
expenses of $314,189 and $80,229 in during the years ended December 31, 2019 and 2018, respectively. Dr. Gerlach, from whom the
Company purchased the CellMist TM Dr. Gerlach is entitled to payments for consulting
services. During the years ended December 31, 2019 and 2018, the Company recognized expenses related to Dr. Gerlach services of
$0 and $7,020, respectively. Accounts payable to Dr. Gerlach amounted to $0 and $0 at December 31, 2019 and 2018, respectively. On March 30, 2019, Mr. Bold resigned his position
as the Company’s President and as a member of the Board of Directors. Mr. Bold will continue to provide consulting services
to the company pursuant to an at will consulting agreement. During the years ended December 31, 2019 and 2018, the Company recognized
expenses related to Mr. Bold’s services of $43,000 and $100,000 respectively. On August 1, 2013, the Company entered into
a consulting agreement, as amended on May 1, 2016 (collectively, the “Prior JSB Consulting Agreements”), with Jatinder
Bhogal, an individual, beneficially owning in excess of 5% of the Company’s issued and outstanding shares of common stock,
to provide consulting services to the Company through his wholly owned company, Vector Asset Management, Inc. (“VAM”).
Pursuant to the consulting agreement Vector assisted the Company with identifying subject matter experts in the medical device
and biotechnology industries and assisted the Company with its ongoing research, development and eventual commercialization of
its Regeneration Technology. Pursuant to the amendment the monthly consulting fee was increased to $6,800 from $5,000. On June
22, 2018, the Company and VAM entered into an Executive Consulting Agreement (“ECA”) whereby VAM will cause Mr. Bhogal,
and Mr. Bhogal has agreed-to, serve as the Company’s Chief Operating Officer pursuant to the terms of the ECA. The ECA supersedes
the Prior JSB Consulting Agreement. Pursuant to the ECA, VAM receives compensation in the amount of $120,000 per year. During the
year ended December 31, 2019 and 2018, the Company recognized expenses of $120,850 and $103,467, respectively for consulting services
provided by VAM. On September 9, 2016, the Company entered
into the Loan Agreement with KCC whereby KCC loaned the Company $700,000 at an interest rate of 7%. The Note was amended on January
29, 2018 to extend the maturity date to December 31, 2019. Per the Loan Agreement, the Company issued KCC a Series E Warrant to
purchase up to 584,416 shares of the Company’s common stock. See “Note 4. Debt” for further discussion. On February 23, 2017, the Company
entered into two of the February 2017 Loan Agreements with Sierchio and KCC pursuant to which Sierchio loaned the Company $25,000
and KCC loaned $395,000 at an interest rate of 7%. On October 19, 2017, the Company repaid the Sierchio in full, including $25,000
of note principal and $1,149 of accrued interest. The remaining note with KCC was amended on January 29, 2018 to extend the maturity
date to December 31, 2019. Per the February 2017 Loan Agreement, the Company issued Sierchio, and KCC a Series F Warrant to purchase
up to 7,246 shares and 114,493 shares, respectively, of the Company’s common stock. See “Note 5, Debt” for further
discussion. On July 21, 2017, the Company entered into
the July 2017 Private Placement with KCC for the sale of 410,000 units at a price of $2.44 per unit for $1,000,400 in aggregate
proceeds. Each unit consisted of one share of common stock and one Series G Warrant to purchase one (1) share of common stock at
an exercise price of $2.68 per share through July 21, 2022. The warrants may be exercised on a cashless basis. See “Note
5. Common Stock and Warrants” for further discussion. On February 12, 2018, Dr. Gerlach exercised
a Series A Warrant to purchase up to 480,000 shares, on a cashless basis, resulting in the issuance of 457,480 shares of common
stock. On February 22, 2018, Kenneth Kirkland, a
member of the Company’s board of directors, exercised options to purchase up to 50,000 shares, on a cashless basis, resulting
in the issuance of 41,033 shares of common stock. On February 22, 2018, Mr. Sierchio, a member
of the Company’s board of directors until his resignation effective July 1, 2018,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On February 3, 2018, Thomas Bold, the Company’s
former President, exercised options to purchase up to 60,000 shares, on a cashless basis, resulting in the issuance of 44,086 shares
of common stock. During the year ended December 31, 2018, the
Company was offered executive office space located at 9375 E. Shea Blvd., Suite 107-A, Scottsdale, AZ 85260 for consideration of
$1 per year. The executive office space is owned indirectly by Harmel S. Rayat, the Company’s majority shareholder and Chairman
and CEO.</t>
  </si>
  <si>
    <t>Income Taxes</t>
  </si>
  <si>
    <t>Note 9. Income Taxes</t>
  </si>
  <si>
    <t>Note 9. Income Taxes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There is no current or deferred tax expense
for 2019 and 2018,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2019 2018
Deferred tax assets (liability):
Net operating loss and contribution carryforwards $ 3,838,000 $ 3,068,000
Intangible asset (14,000 ) 85,000
Capital loss carryforward – 146,000
Stock-based compensation 248,000 208,000
4,072,000 3,361,000
Valuation allowance (4,072,000 ) (3,361,000 )
Net deferred tax assets $ – $ – The 2019 increase in the valuation allowance
was $711,000 compared to an increase of $403,000 in 2018. The Company has available net operating loss
and contribution carryforwards of approximately $18,277,000 for tax purposes to offset future taxable income which $11,592,000
incurred prior to 2018 expire through the year 2037 while $6,685,000 incurred subsequent do not expire. The capital loss carryforward
expired during 2018. Pursuant to the Tax Reform Act of 1986, annual utilization of the Company’s net operating loss and contribution
carryforwards may be limited if a cumulative change in ownership of more than 50% is deemed to occur within any three-year period.
The tax years 2016 through 2019 remain open to examination by federal agencies and other jurisdictions in which it operates. A reconciliation between the statutory federal
income tax rate and the effective rate of income tax expense for the years ended December 31 follows:
2019 2018
Statutory federal income tax rate 21 % 21 %
Permanent differences and other 0 % (2 %)
Valuation allowance (21 )% (19 %)
Total 0 % 0 %</t>
  </si>
  <si>
    <t>Subsequent Events</t>
  </si>
  <si>
    <t>Note 10. Subsequent Events</t>
  </si>
  <si>
    <t>Note
10. Subsequent Events Management
has reviewed material events subsequent of the period ended December 31, 2019 and prior to the filing of financial statements
in accordance with FASB ASC 855 “Subsequent Events.” On
January 2 2020, the Company granted Alan L. Rubino, an option to purchase up to 620,571 shares of the Company’s common stock
at a price of $3.20. The option was granted in fulfillment of the Company’s obligation under the terms of the Employment
Agreement dated November 15, 2019 between the Company and Mr. Rubino. The
Company has entered into a two-year lease dated February 18, 2020 for offices premises located at 4 Becker Farm Road, Suite 105,
Roseland, New Jersey. Monthly base rent in year one of the lease is $3,998; and $4,100 in year 2 of the lease. The lease term
(and payment of the monthly rent) commences (the “commencement date”) upon substantial completion of landlord’s
work, which is expected to occur on or before May 31, 2020, subject to potential further delays as a result of the COVID-19 pandemic
discussed below. The lease terminates on the last day of the calendar month immediately preceding the calendar month in which
the second anniversary of the commencement date occurs. The
Company already has been impacted by the measures taken by government officials to contain the spread of COVID-19. The Company’s
President and Chief Executive Officer and outside financial consultant are located in New Jersey. The governors of New York and
New Jersey have announced statewide stay at home orders in attempt to prevent the further spread of COVID-19 in their respective
states. Construction was stopped on the Company’s new offices in New Jersey due to Federal and State restrictions. However,
it is not possible at this time to fully assess the impact of the COVID-19 pandemic on the Company’s operations and capital
requirements. Should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securing clinical study sit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t>
  </si>
  <si>
    <t>Significant Accounting Policies (Policies)</t>
  </si>
  <si>
    <t>Significant Accounting Policies Policies</t>
  </si>
  <si>
    <t>Principles of Consolidation</t>
  </si>
  <si>
    <t>Principles
of Consolidation These
consolidated financial statements have been prepared in accordance with US GAAP and include the accounts of the Company and its
wholly owned subsidiary, RenovaCare Sciences Corp. All intercompany transactions and balances have been eliminated.
RenovaCare Sciences was incorporated under the laws of the State of Nevada on June 12, 2013.</t>
  </si>
  <si>
    <t>New Accounting Standards</t>
  </si>
  <si>
    <t>New
Accounting Standards Any reference
in these notes to applicable accounting guidance is meant to refer to the authoritative non-governmental US GAAP as found in the
Financial Accounting Standards Board's Accounting Standards Codification. In February
2016, the Financial Accounting Standards Board,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did not have an impact on it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Accounting Estimates</t>
  </si>
  <si>
    <t>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t>
  </si>
  <si>
    <t>Cash and Cash Equivalents</t>
  </si>
  <si>
    <t>Cash
and Cash Equivalents The Company
considers all highly liquid instruments purchased with an original maturity of three months or less to be cash equivalents. Cash
and cash equivalents may at times exceed federally insured limits.</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The Company
does not have any assets or liabilities measure at fair value.</t>
  </si>
  <si>
    <t>Fair Value of Financial Instruments</t>
  </si>
  <si>
    <t>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and expensed over their useful lives.</t>
  </si>
  <si>
    <t>Research and Development Costs</t>
  </si>
  <si>
    <t>Fair
Value of Financial Instruments The carrying
value of cash and cash equivalents and accounts payable approximate their fair value because of the short-term nature of these
instruments and their liquidity. The Company is not exposed to significant interest or credit risks arising from these financial
instruments.</t>
  </si>
  <si>
    <t>Equipment</t>
  </si>
  <si>
    <t>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 - 5
Furniture &amp; equipment 5 - 7</t>
  </si>
  <si>
    <t>Intangible Assets</t>
  </si>
  <si>
    <t xml:space="preserve">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t>
  </si>
  <si>
    <t>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Forfeitures are recognized as they
occur. The Company’s policy is to issue new shares upon exercise of options.</t>
  </si>
  <si>
    <t>Financial Instruments, Convertible Instruments, Warrants and Derivatives</t>
  </si>
  <si>
    <t xml:space="preserve">Financial
Instruments, Warrants and Derivatives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Earnings (Loss) Per Share</t>
  </si>
  <si>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9 and 2018:
Years
Ended
2019 2018
Basic and Diluted EPS
Computation
Numerator:
Loss available
to common stockholders $ (3,358,082 ) $ (2,120,841 )
Denominator:
Weighted average
number of common shares outstanding 87,237,053 77,748,437
Basic
and diluted EPS $ (0.04 ) $ (0.03 )
The shares listed below
were not included in the computation of diluted losses per share because to do so would have been antidilutive for the periods
presented:
Stock options 2,317,500 317,500
Warrants 13,106,912 13,346,912
Convertible
debt – –
Total
shares not included in the computation of diluted losses per share 15,424,412 13,664,412 </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8. Related Party Transactions” for further discussion.</t>
  </si>
  <si>
    <t>Concentration of Credit Risk</t>
  </si>
  <si>
    <t>Concentration
of Credit Risk At December31,
2019, U.S. cash balances are insured by the Federal Deposit Insurance Corporation (“FDIC”) up to $250,000 per institution.
Canadian cash balances are insured by the Canada Deposit Insurance Corporation (“CDIC”) up to $100,000 per financial
institution. The Company’s cash is primarily held at two financial institutions, and therefore is in excess of the FDIC
or CDIC limits. We periodically assess the financial condition of the institutions where we deposit funds.</t>
  </si>
  <si>
    <t>Significant Accounting Policies (Tables)</t>
  </si>
  <si>
    <t>Significant Accounting Policies Tables</t>
  </si>
  <si>
    <t>Summary of computation of depreciation</t>
  </si>
  <si>
    <t>The
estimated useful lives of depreciable assets are:
Estimated Useful
Lives
Office
equipment 3 - 5
Furniture
&amp; equipment 5 - 7</t>
  </si>
  <si>
    <t>Summary of computation of basic and diluted net loss per share</t>
  </si>
  <si>
    <t xml:space="preserve">Following
is the computation of basic and diluted net loss per share for the years ended December 31, 2019 and 2018:
Years
Ended
2019 2018
Basic and Diluted EPS
Computation
Numerator:
Loss available
to common stockholders $ (3,358,082 ) $ (2,120,841 )
Denominator:
Weighted average
number of common shares outstanding 87,237,053 77,748,437
Basic
and diluted EPS $ (0.04 ) $ (0.03 )
The shares listed below
were not included in the computation of diluted losses per share because to do so would have been antidilutive for the periods
presented:
Stock options 2,317,500 317,500
Warrants 13,106,912 13,346,912
Convertible
debt – –
Total
shares not included in the computation of diluted losses per share 15,424,412 13,664,412 </t>
  </si>
  <si>
    <t>Common Stock and Warrants (Tables)</t>
  </si>
  <si>
    <t>Common Stock And Warrants Tables</t>
  </si>
  <si>
    <t>Summary of warrants outstanding</t>
  </si>
  <si>
    <t xml:space="preserve">The following
table summarizes information about warrants outstanding at December 31, 2019 and 2018:
Shares
of Common Stock Issuable Weighted
December
31, December
31, Exercise
Description 2019 2018 Price Expiration
Series A 0 240,000 $ – July
12, 2019
Series D 810,000 810,000 $ 1.10 June
5, 2020
Series E 584,416 584,416 $ 1.54 September
8, 2021
Series F 7,246 7,246 $ 3.45 February
23, 2022 &amp; March 9, 2022
Series G 460,250 460,250 $ 2.68 July
21, 2022
Series H 910,000 910,000 $ 2.75 October
16, 2022
Series I 10,335,000 10,335,000 $ 2.00 November
26, 2025
Total 13,106,912 13,346,912 </t>
  </si>
  <si>
    <t>Stock Options (Tables)</t>
  </si>
  <si>
    <t>Stock Options Tables</t>
  </si>
  <si>
    <t>Summary of stock option activity</t>
  </si>
  <si>
    <t xml:space="preserve">The following
table summarizes stock option activity for the period ended December 31, 2019:
Number
of Weighted
Weighted
Average Aggregate
Outstanding at December 31,
2018 317,500 3.41
Grants 2,000,000
Forfeited –
Exercises – –
Outstanding at
December 31, 2019 2,317,500 5.68 $ 1,460,507
Exercisable at December 31, 2019 317,500 4.42 $ 164,975
Available for grant
at December 31, 2019 17,440,765 </t>
  </si>
  <si>
    <t>Summary of assumption of stock option activity</t>
  </si>
  <si>
    <t xml:space="preserve">The assumptions
for volatility, expected life, dividend yield and risk-free interest rate for options granted are presented in the table below:
Years
Ended December 31,
2019 2018
Risk-free
interest rate 1.65 % 2.97 %
Expected life in
years 3.33 5.5
Weighted Avg. Expected
Volatility 102 % 108 %
Expected dividend
yield 0 0 </t>
  </si>
  <si>
    <t>Summary of consolidated statement of operations</t>
  </si>
  <si>
    <t xml:space="preserve">Stock-based
compensation has been included in the consolidated statement of operations as follows:
Years
Ended December 31,
2019 2018
Research
and development $ – $ 27,967
General
and administrative 191,255 142,550
Total $ 191,255 $ 170,517 </t>
  </si>
  <si>
    <t>Summary of stock options outstanding and exercisable</t>
  </si>
  <si>
    <t xml:space="preserve">The following
table summarizes information about stock options outstanding and exercisable at December 31, 2019:
Stock
Options Outstanding Stock
Options Exercisable
Range
of Exercise Prices Number
of Shares Weighted
Weighted
Number
of Weighted
Weighted
1.05 55,000 4.25 1.05 55,000 4.25 1.05
1.25 7,500 5.46 1.25 7,500 5.46 1.25
1.34 7,500 5.50 1.34 7,500 5.50 1.34
1.70 7,500 5.79 1.70 7,500 5.79 1.70
1.98 667,800 5.88 1.98 – 5.88 –
2.28 7,500 5.55 2.28 7,500 6.55 2.28
2.48 667,800 5.88 2.48 – 5.88 –
3.23 664,400 5.88 3.23 – 5.88 –
4.20 232,500 5.36 4.20 232,500 6.36 4.20
Total 2,317,500 5.68 $ 2.54 317,500 4.42 $ 3.41 </t>
  </si>
  <si>
    <t>Income Taxes (Tables)</t>
  </si>
  <si>
    <t>Income Taxes Tables</t>
  </si>
  <si>
    <t>Schedule of deferred tax assets and liabilities</t>
  </si>
  <si>
    <t xml:space="preserve">The income tax effect of temporary
differences comprising the deferred tax assets and deferred tax liabilities is a result of the following at December 31:
2019 2018
Deferred tax assets
(liability):
Net operating
loss and contribution carryforwards $ 3,838,000 $ 3,068,000
Intangible asset (14,000 ) 85,000
Capital loss carryforward – 146,000
Stock-based
compensation 248,000 208,000
4,072,000 3,361,000
Valuation
allowance (4,072,000 ) (3,361,000 )
Net
deferred tax assets $ – $ – </t>
  </si>
  <si>
    <t>Reconciliation of the statutory federal income tax expense (benefit)</t>
  </si>
  <si>
    <t>A reconciliation between the statutory federal
income tax rate and the effective rate of income tax expense for the years ended December 31 follows:
2019 2018
Statutory federal income tax rate 21 % 21 %
Permanent differences and other 0 % (2 %)
Valuation allowance (21 )% (19 %)
Total 0 % 0 %</t>
  </si>
  <si>
    <t>Organization, Nature and Continuance of Operations (Details Narrative) - USD ($)</t>
  </si>
  <si>
    <t>1 Months Ended</t>
  </si>
  <si>
    <t>Nov. 26, 2018</t>
  </si>
  <si>
    <t>Feb. 13, 2018</t>
  </si>
  <si>
    <t>Feb. 23, 2017</t>
  </si>
  <si>
    <t>Dec. 31, 2017</t>
  </si>
  <si>
    <t>Series D Warrants [Member}</t>
  </si>
  <si>
    <t>Proceeds from issuance of common stock</t>
  </si>
  <si>
    <t>Issuance of common stock</t>
  </si>
  <si>
    <t>Promissory note [Member] | KCC pursuant [Member]</t>
  </si>
  <si>
    <t>Principal amount</t>
  </si>
  <si>
    <t>Maturity date</t>
  </si>
  <si>
    <t>Private Placement [Member]</t>
  </si>
  <si>
    <t>Proceeds on Sale of common stock and warrants</t>
  </si>
  <si>
    <t>Settlement of principal amount</t>
  </si>
  <si>
    <t>Significant Accounting Policies (Details)</t>
  </si>
  <si>
    <t>Office equipment [Member] | Minimum [Member]</t>
  </si>
  <si>
    <t>Estimated Useful Lives</t>
  </si>
  <si>
    <t>3 years</t>
  </si>
  <si>
    <t>Office equipment [Member] | Maximum [Member]</t>
  </si>
  <si>
    <t>5 years</t>
  </si>
  <si>
    <t>Furniture &amp; equipment [Member] | Minimum [Member]</t>
  </si>
  <si>
    <t>Furniture &amp; equipment [Member] | Maximum [Member]</t>
  </si>
  <si>
    <t>7 years</t>
  </si>
  <si>
    <t>Significant Accounting Policies (Details 1)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s [Member]</t>
  </si>
  <si>
    <t>Convertible debt [Member]</t>
  </si>
  <si>
    <t>Significant Accounting Policies (Details Narrative)</t>
  </si>
  <si>
    <t>Dec. 31, 2019USD ($)</t>
  </si>
  <si>
    <t>Significant Accounting Policies Details Narrative</t>
  </si>
  <si>
    <t>State Country Name</t>
  </si>
  <si>
    <t>Date of Incorporation</t>
  </si>
  <si>
    <t>Jun. 12,
		2013</t>
  </si>
  <si>
    <t>FDIC Limit</t>
  </si>
  <si>
    <t>Assets - Intellectual Property (Details Narrative) - USD ($)</t>
  </si>
  <si>
    <t>Jul. 31, 2013</t>
  </si>
  <si>
    <t>Asset purchase agreement [Member] | Dr. Gerlach [Member]</t>
  </si>
  <si>
    <t>Acquisition related costs</t>
  </si>
  <si>
    <t>Closing cash payment</t>
  </si>
  <si>
    <t>Debt (Details Narrative) - USD ($)</t>
  </si>
  <si>
    <t>Mar. 09, 2017</t>
  </si>
  <si>
    <t>Sep. 09, 2016</t>
  </si>
  <si>
    <t>Feb. 22, 2018</t>
  </si>
  <si>
    <t>Feb. 12, 2018</t>
  </si>
  <si>
    <t>Feb. 03, 2018</t>
  </si>
  <si>
    <t>Oct. 19, 2017</t>
  </si>
  <si>
    <t>Jul. 27, 2017</t>
  </si>
  <si>
    <t>May 11, 2017</t>
  </si>
  <si>
    <t>Feb. 17, 2017</t>
  </si>
  <si>
    <t>Jan. 10, 2017</t>
  </si>
  <si>
    <t>Common stock shares reserved under stock option plan</t>
  </si>
  <si>
    <t>Estimated volatility</t>
  </si>
  <si>
    <t>102.00%</t>
  </si>
  <si>
    <t>108.00%</t>
  </si>
  <si>
    <t>Risk free interest rate</t>
  </si>
  <si>
    <t>1.65%</t>
  </si>
  <si>
    <t>2.97%</t>
  </si>
  <si>
    <t>Expected dividend rate</t>
  </si>
  <si>
    <t>0.00%</t>
  </si>
  <si>
    <t>Expected life</t>
  </si>
  <si>
    <t>3 years 3 months 29 days</t>
  </si>
  <si>
    <t>5 years 6 months</t>
  </si>
  <si>
    <t>Debt discount</t>
  </si>
  <si>
    <t>Kenneth Kirkland [Member]</t>
  </si>
  <si>
    <t>Joseph Sierchio [Member]</t>
  </si>
  <si>
    <t>Thomas bold [Member]</t>
  </si>
  <si>
    <t>Thomas bold [Member] | Chief Financial Officer [Member]</t>
  </si>
  <si>
    <t>Loan agreement [Member] | KCC [Member]</t>
  </si>
  <si>
    <t>Accrued interest</t>
  </si>
  <si>
    <t>Convertible debt financing, Maximum amount</t>
  </si>
  <si>
    <t>Interest rate</t>
  </si>
  <si>
    <t>7.00%</t>
  </si>
  <si>
    <t>Convertible debt financing, Loan received</t>
  </si>
  <si>
    <t>Convertible debt financing, Remaining amount</t>
  </si>
  <si>
    <t>Debt instrument terms conversion feature</t>
  </si>
  <si>
    <t>The Note became convertible, at KCC’s sole discretion, into shares of our common stock at conversion rate equal to the lesser of: (i) $1.54, the closing price of our common stock on the day prior to the issuance of the Note or (ii) a 20% discount to the average closing price of our common stock for the five days prior to the date on which KCC elects to convert the Note, subject to a floor price of $1.23 per share.</t>
  </si>
  <si>
    <t>The maturity date of the KCC February Note was extended from February 23, 2018 to December 31, 2019.</t>
  </si>
  <si>
    <t>Exercise Price</t>
  </si>
  <si>
    <t>Market price of common stock</t>
  </si>
  <si>
    <t>92.30%</t>
  </si>
  <si>
    <t>1.23%</t>
  </si>
  <si>
    <t>Fair value</t>
  </si>
  <si>
    <t>Beneficial conversion featture amount</t>
  </si>
  <si>
    <t>Period for accretion of discount</t>
  </si>
  <si>
    <t>1 year 2 months 30 days</t>
  </si>
  <si>
    <t>Loan agreement [Member] | Joseph Sierchio [Member]</t>
  </si>
  <si>
    <t>February 2017 Loan Agreements [member] | KCC [Member]</t>
  </si>
  <si>
    <t>February 2017 Loan Agreements [member] | KCC [Member] | Sierchio and Investor [Member]</t>
  </si>
  <si>
    <t>(i) $3.45, the closing price of the Company’s common stock on the day prior to the issuance of the February 2017 Notes or (ii) a 20% discount to the average closing price of the Company’s common stock for the five days prior to the date on which the Holder(s) elect to convert the February 2017 Note(s), subject to a floor price of $2.76.</t>
  </si>
  <si>
    <t>Series I [Member]</t>
  </si>
  <si>
    <t>Series I [Member] | September 9, 2016 Loan Agreements 2 [Member] | KCC [Member]</t>
  </si>
  <si>
    <t>KCC and the Company entered into an Amendment No. 2 to the February 2017 Note whereby the principal amount was settled by the issuance of 463,333 units of the Company’s equity securities (the “Units”) at a price of $1.50 per Unit. The Unit price represents a discount of $0.03 from the closing price on November 23, 2018 and a $0.05 discount to the 20-day lookback of the closing price of the Company's common stock as quoted on the OTC Markets Pink Sheets for the 20 trading days prior to the Closing Date. Each Unit consists of: (i) one (1) share of common stock; and (ii) one (1) Series I Stock Purchase Warrant to purchase one (1) share of common stock at a price of $2.00 per share for a period of seven (7) years commencing on the date the Warrants are first issued. (the “Series I Warrants”).</t>
  </si>
  <si>
    <t>Series I [Member] | February 2017 Loan Agreements 2 [Member] | KCC [Member]</t>
  </si>
  <si>
    <t>KCC and the Company entered into an Amendment No. 2 to the February 2017 Note whereby the principal amount was settled by the issuance of 296,667 units of the Company’s equity securities (the “Units”) at a price of $1.50 per Unit. Each Unit consists of: (i) one (1) share of common stock; and (ii) one (1) Series I Stock Purchase Warrant to purchase one (1) share of common stock at a price of $2.00 per share for a period of seven (7) years commencing on the date the Warrants are first issued. (the “Series I Warrants”).</t>
  </si>
  <si>
    <t>Series E Warrant [Member] | Loan agreement [Member] | KCC [Member]</t>
  </si>
  <si>
    <t>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t>
  </si>
  <si>
    <t>Series F Warrant [Member] | Joseph Sierchio [Member]</t>
  </si>
  <si>
    <t>Series F Warrant [Member] | February 2017 Loan Agreements [member]</t>
  </si>
  <si>
    <t>110.00%</t>
  </si>
  <si>
    <t>2.13%</t>
  </si>
  <si>
    <t>Series F Warrant [Member] | February 2017 Loan Agreements [member] | Sierchio [Member]</t>
  </si>
  <si>
    <t>Repaid of note principal</t>
  </si>
  <si>
    <t>Series F Warrant [Member] | February 2017 Loan Agreements [member] | Investor [Member]</t>
  </si>
  <si>
    <t>Series F Warrant [Member] | February 2017 Loan Agreements [member] | KCC [Member]</t>
  </si>
  <si>
    <t>Series F Warrant [Member] | February 2017 Loan Agreements [member] | KCC [Member] | Sierchio and Investor [Member]</t>
  </si>
  <si>
    <t>: (i) $3.45, the closing price of the Company’s common stock on the day prior to issuance of the Series F Warrant; or (ii) a 20% discount to the average closing price of the Company’s common stock for the five days prior to the date on which the Holder elects to exercise their Series F Warrant.</t>
  </si>
  <si>
    <t>Series F Warrant [Member] | February 2017 Loan Agreements 1 [Member]</t>
  </si>
  <si>
    <t>116.00%</t>
  </si>
  <si>
    <t>1.87%</t>
  </si>
  <si>
    <t>Series A Warrant [Member] | Dr. Gerlach [Member]</t>
  </si>
  <si>
    <t>Common Stock and Warrants (Details) - $ / shares</t>
  </si>
  <si>
    <t>Series A [Member]</t>
  </si>
  <si>
    <t>Shares of Common Stock Issuable from Warrants Outstanding</t>
  </si>
  <si>
    <t>Weighted Average Exercise Price</t>
  </si>
  <si>
    <t>Expiration</t>
  </si>
  <si>
    <t>Jul. 12,
		2019</t>
  </si>
  <si>
    <t>Series D [Member]</t>
  </si>
  <si>
    <t>Jun. 5,
		2020</t>
  </si>
  <si>
    <t>Series E [Member]</t>
  </si>
  <si>
    <t>Sep. 8,
		2021</t>
  </si>
  <si>
    <t>Series F [Member]</t>
  </si>
  <si>
    <t>Series F [Member] | Minimum [Member]</t>
  </si>
  <si>
    <t>Feb. 23,
		2022</t>
  </si>
  <si>
    <t>Series F [Member] | Maximum [Member]</t>
  </si>
  <si>
    <t>Mar. 9,
		2022</t>
  </si>
  <si>
    <t>Series G [Member]</t>
  </si>
  <si>
    <t>Jul. 21,
		2022</t>
  </si>
  <si>
    <t>Series H [Member]</t>
  </si>
  <si>
    <t>Oct. 16,
		2022</t>
  </si>
  <si>
    <t>Nov. 26,
		2025</t>
  </si>
  <si>
    <t>Common Stock and Warrants (Details Narrative) - USD ($)</t>
  </si>
  <si>
    <t>Feb. 11, 2018</t>
  </si>
  <si>
    <t>Dec. 06, 2016</t>
  </si>
  <si>
    <t>Aug. 05, 2015</t>
  </si>
  <si>
    <t>Aug. 26, 2019</t>
  </si>
  <si>
    <t>Feb. 22, 2019</t>
  </si>
  <si>
    <t>Jul. 12, 2018</t>
  </si>
  <si>
    <t>Jul. 12, 2017</t>
  </si>
  <si>
    <t>Jun. 28, 2017</t>
  </si>
  <si>
    <t>Dec. 31, 2016</t>
  </si>
  <si>
    <t>Jul. 12, 2016</t>
  </si>
  <si>
    <t>Dec. 31, 2015</t>
  </si>
  <si>
    <t>Jul. 12, 2015</t>
  </si>
  <si>
    <t>Jul. 12, 2014</t>
  </si>
  <si>
    <t>Subscription Agreement</t>
  </si>
  <si>
    <t>Private placement offering description</t>
  </si>
  <si>
    <t>Company entered into Subscription Agreements (each, a “Subscription Agreement”) with KCC, a private corporation owning in excess of 10% of the Company's issued and outstanding common stock, for the purchase and sale of 10,335,000 units of the Company's equity securities (the “Units”) at a price of $1.50 per Unit, pursuant to a private placement offering conducted by the Company (the “Offering”) for (i) aggregate cash proceeds of $14,407,500 and (ii) conversion of $1,095,000 principal amount of outstanding loan indebtedness. The Each Unit consists of: (i) one (1) share of common stock; and (ii) one (1) Series I Stock Purchase Warrant to purchase one (1) share of common stock at a price of $2.00 per share for a period of seven (7) years commencing on the date the Warrants are first issued. (the “Series I Warrants”). The Series I Warrants do not have a cashless exercise provision. KCC does not have any registration rights with respect to the shares comprising a part of the Units or issuable upon exercise of the Series I Warrants. A deemed dividend of $180,000 was incurred with respect to the difference between the floor price of the conversion feature of $395,000 of outstanding loan indebtedness. This amount is a reclassification within equity only.</t>
  </si>
  <si>
    <t>Series H [Member] | Joe Sierchio [Member]</t>
  </si>
  <si>
    <t>Warrant exercised</t>
  </si>
  <si>
    <t>Series F [Member] | Joe Sierchio [Member]</t>
  </si>
  <si>
    <t>Series F [Member] | KCC [Member]</t>
  </si>
  <si>
    <t>Series D Warrant [Member]</t>
  </si>
  <si>
    <t>Debt conversion converted instrument shares issued</t>
  </si>
  <si>
    <t>Series A [Member] | Dr. Gerlach [Member]</t>
  </si>
  <si>
    <t>Warrant vest five equal installments</t>
  </si>
  <si>
    <t>Series D [Member] | On June 5, 2015 [Member]</t>
  </si>
  <si>
    <t>Series F Warrant [Member] | February 2017 loan agreements [Member]</t>
  </si>
  <si>
    <t>Joseph Sierchio [Member] | Series H [Member]</t>
  </si>
  <si>
    <t>Joseph Sierchio [Member] | Series F [Member]</t>
  </si>
  <si>
    <t>Joseph Sierchio [Member] | Equity Option [Member]</t>
  </si>
  <si>
    <t>Joseph Sierchio [Member] | Series F Warrant [Member]</t>
  </si>
  <si>
    <t>Kenneth Kirkland [Member] | Equity Option [Member]</t>
  </si>
  <si>
    <t>Dr. Gerlach [Member] | Series A [Member]</t>
  </si>
  <si>
    <t>Consultant [Member]</t>
  </si>
  <si>
    <t>Thomas Bold [Member]</t>
  </si>
  <si>
    <t>Stock Options (Details) - USD ($)</t>
  </si>
  <si>
    <t>Number of Options</t>
  </si>
  <si>
    <t>Options outstanding - beginning balance</t>
  </si>
  <si>
    <t>Options granted</t>
  </si>
  <si>
    <t>Options forfeited</t>
  </si>
  <si>
    <t>Options exercised</t>
  </si>
  <si>
    <t>Options oustanding - ending balance</t>
  </si>
  <si>
    <t>Options exercisable</t>
  </si>
  <si>
    <t>Options available for grant</t>
  </si>
  <si>
    <t>Weighted average exercise price</t>
  </si>
  <si>
    <t>Options outstanding - ending balance</t>
  </si>
  <si>
    <t>Weighted average remaining contracted term</t>
  </si>
  <si>
    <t>5 years 8 months 5 days</t>
  </si>
  <si>
    <t>4 years 5 months 1 day</t>
  </si>
  <si>
    <t>Aggregate intrinsic value</t>
  </si>
  <si>
    <t>Stock Options (Details 1)</t>
  </si>
  <si>
    <t>Common Stock Options Details 1Abstract</t>
  </si>
  <si>
    <t>Risk-free interest rate</t>
  </si>
  <si>
    <t>Expected life in years</t>
  </si>
  <si>
    <t>Weighted Avg. Expected Volatility</t>
  </si>
  <si>
    <t>Expected dividend yield</t>
  </si>
  <si>
    <t>Stock Options (Details 2) - USD ($)</t>
  </si>
  <si>
    <t>Stock Options Details 2</t>
  </si>
  <si>
    <t>Stock Options (Details 3)</t>
  </si>
  <si>
    <t>Dec. 31, 2019$ / sharesshares</t>
  </si>
  <si>
    <t>Number of Shares Subject to Outstanding Options | shares</t>
  </si>
  <si>
    <t>Weighted Average Contractual Life (years)</t>
  </si>
  <si>
    <t>Number of Shares Subject To Options Exercise | shares</t>
  </si>
  <si>
    <t>Weighted Average Remaining Contractual Life (Years)</t>
  </si>
  <si>
    <t>Exercise Price Range One [Member]</t>
  </si>
  <si>
    <t>Range of Exercise Prices</t>
  </si>
  <si>
    <t>4 years 2 months 30 days</t>
  </si>
  <si>
    <t>Exercise Price Range Two [Member]</t>
  </si>
  <si>
    <t>5 years 5 months 16 days</t>
  </si>
  <si>
    <t>Exercise Price Range Three [Member]</t>
  </si>
  <si>
    <t>Exercise Price Range Four [Member]</t>
  </si>
  <si>
    <t>5 years 9 months 14 days</t>
  </si>
  <si>
    <t>Exercise Price Range Five [Member]</t>
  </si>
  <si>
    <t>5 years 10 months 17 days</t>
  </si>
  <si>
    <t>Exercise Price Range Six [Member]</t>
  </si>
  <si>
    <t>5 years 6 months 18 days</t>
  </si>
  <si>
    <t>6 years 6 months 18 days</t>
  </si>
  <si>
    <t>Exercise Price Range Seven [Member]</t>
  </si>
  <si>
    <t>Exercise Price Range Eight [Member]</t>
  </si>
  <si>
    <t>Exercise Price Range Nine [Member]</t>
  </si>
  <si>
    <t>5 years 4 months 9 days</t>
  </si>
  <si>
    <t>6 years 4 months 9 days</t>
  </si>
  <si>
    <t>Stock Options (Details Narrative) - USD ($)</t>
  </si>
  <si>
    <t>Common shares reserved for issuance</t>
  </si>
  <si>
    <t>Available shares for granted</t>
  </si>
  <si>
    <t>Options excercised</t>
  </si>
  <si>
    <t>Unrecognized compensation cost</t>
  </si>
  <si>
    <t>2013 Plan [Member]</t>
  </si>
  <si>
    <t>Stock options grant description</t>
  </si>
  <si>
    <t>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si>
  <si>
    <t>Excecise price per share limit</t>
  </si>
  <si>
    <t>Not be less than 110% of the fair market value</t>
  </si>
  <si>
    <t>Commitments (Details Narrative) - USD ($)</t>
  </si>
  <si>
    <t>Jun. 03, 2019</t>
  </si>
  <si>
    <t>Mar. 01, 2016</t>
  </si>
  <si>
    <t>Mar. 01, 2015</t>
  </si>
  <si>
    <t>Charitable Gift Agreement [Member] | University of Pittsburgh</t>
  </si>
  <si>
    <t>Donation</t>
  </si>
  <si>
    <t>Payment of donations</t>
  </si>
  <si>
    <t>Gifts remaining</t>
  </si>
  <si>
    <t>Pittsburgh Life Sciences Greenhouse [Member]</t>
  </si>
  <si>
    <t>Monthly rent</t>
  </si>
  <si>
    <t>Rent expense</t>
  </si>
  <si>
    <t>StemCell Systems [Member]</t>
  </si>
  <si>
    <t>Incurred expenses</t>
  </si>
  <si>
    <t>Related Party Transactions (Details Narrative) - USD ($)</t>
  </si>
  <si>
    <t>Jul. 21, 2017</t>
  </si>
  <si>
    <t>Sep. 09, 2018</t>
  </si>
  <si>
    <t>May 01, 2016</t>
  </si>
  <si>
    <t>Aug. 01, 2013</t>
  </si>
  <si>
    <t>Compensation expense</t>
  </si>
  <si>
    <t>Research and development expense</t>
  </si>
  <si>
    <t>Consulting Agreement [Member]</t>
  </si>
  <si>
    <t>Consulting fees in consideration of the services</t>
  </si>
  <si>
    <t>Joseph Sierchio [Member] | Loan agreement [Member]</t>
  </si>
  <si>
    <t>Joseph Sierchio [Member] | Series H Warrant [Member]</t>
  </si>
  <si>
    <t>Sierchio [Member] | Series H Warrant [Member]</t>
  </si>
  <si>
    <t>Sierchio [Member] | Series F Warrant [Member]</t>
  </si>
  <si>
    <t>Sierchio [Member] | Equity Option [Member]</t>
  </si>
  <si>
    <t>KCC [Member] | Loan agreement [Member]</t>
  </si>
  <si>
    <t>KCC [Member] | Series E Warrant [Member] | Loan agreement [Member]</t>
  </si>
  <si>
    <t>Satterlee Stephens LLP [Member]</t>
  </si>
  <si>
    <t>Sierchio Law, LLP [Member]</t>
  </si>
  <si>
    <t>Legal fees</t>
  </si>
  <si>
    <t>Harmel S. Rayat [Member]</t>
  </si>
  <si>
    <t>Consideration per year for executive office space</t>
  </si>
  <si>
    <t>Former President [Member] | Thomas Bold [Member]</t>
  </si>
  <si>
    <t>Dr. Gerlach [Member]</t>
  </si>
  <si>
    <t>Compensation expense for services</t>
  </si>
  <si>
    <t>Dr. Gerlach [Member] | Series A Warrant [Member]</t>
  </si>
  <si>
    <t>KCC [Member] | Series F [Member]</t>
  </si>
  <si>
    <t>KCC [Member] | Private Placement [Member]</t>
  </si>
  <si>
    <t>Exercise price</t>
  </si>
  <si>
    <t>Unit price per share</t>
  </si>
  <si>
    <t>Proceeds from units reserved for future issuance</t>
  </si>
  <si>
    <t>Terms of agreement</t>
  </si>
  <si>
    <t>Each unit consisted of one share of common stock and one Series G Warrant to purchase one (1) share of common stock at an exercise price of $2.68 per share through July 21, 2022.</t>
  </si>
  <si>
    <t>Annual retainer payable</t>
  </si>
  <si>
    <t>Description for vested grant option</t>
  </si>
  <si>
    <t>The 50,000 options became fully vested upon grant and the 75,000 options vested 50% on the date of grant and 50% one year hence.</t>
  </si>
  <si>
    <t>Mr. Bhogal [Member]</t>
  </si>
  <si>
    <t>Individual owning issue and outstanding share percent</t>
  </si>
  <si>
    <t>5.00%</t>
  </si>
  <si>
    <t>Income Taxes (Details) - USD ($)</t>
  </si>
  <si>
    <t>Deferred tax assets: (liability):</t>
  </si>
  <si>
    <t>Net operating loss carryforwards</t>
  </si>
  <si>
    <t>Intangible asset</t>
  </si>
  <si>
    <t>Capital loss carryforward</t>
  </si>
  <si>
    <t>Stock-based compensation</t>
  </si>
  <si>
    <t>Deferred tax assets gross</t>
  </si>
  <si>
    <t>Valuation allowance</t>
  </si>
  <si>
    <t>Net deferred tax assets</t>
  </si>
  <si>
    <t>Income Taxes (Details 1)</t>
  </si>
  <si>
    <t>Income Taxes Details 1</t>
  </si>
  <si>
    <t>Statutory federal income tax rate</t>
  </si>
  <si>
    <t>21.00%</t>
  </si>
  <si>
    <t>Permanent differences and other</t>
  </si>
  <si>
    <t>(2.00%)</t>
  </si>
  <si>
    <t>(21.00%)</t>
  </si>
  <si>
    <t>(19.00%)</t>
  </si>
  <si>
    <t>Income tax provision (benefit)</t>
  </si>
  <si>
    <t>Income Taxes (Details Narrative) - USD ($)</t>
  </si>
  <si>
    <t>Income Taxes Details Narrative</t>
  </si>
  <si>
    <t>Increase in the valuation allowance</t>
  </si>
  <si>
    <t>Net operating loss and contribution carryforwards</t>
  </si>
  <si>
    <t>Net operating loss and contribution carryforwards expiry</t>
  </si>
  <si>
    <t>$11,592,000 incurred prior to 2018 expire through the year 2037 while $6,685,000 incurred subsequent do not expire.</t>
  </si>
  <si>
    <t>Capital loss carryforward expiration period</t>
  </si>
  <si>
    <t>During 2018</t>
  </si>
  <si>
    <t>Tax Reform description</t>
  </si>
  <si>
    <t>Pursuant to the Tax Reform Act of 1986, annual utilization of the Company’s net operating loss and contribution carryforwards may be limited if a cumulative change in ownership of more than 50% is deemed to occur within any three-year period. The tax years 2016 through 2019 remain open to examination by federal agencies and other jurisdictions in which it operates.</t>
  </si>
  <si>
    <t>Subsequent Events (Details Narrative) - USD ($)</t>
  </si>
  <si>
    <t>Feb. 18, 2020</t>
  </si>
  <si>
    <t>Jan. 31, 2019</t>
  </si>
  <si>
    <t>Number of option purchased</t>
  </si>
  <si>
    <t>Stock Price</t>
  </si>
  <si>
    <t>Subsequent Event [Member]</t>
  </si>
  <si>
    <t>Base rent for First year</t>
  </si>
  <si>
    <t>Base rent for Second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24</v>
      </c>
    </row>
    <row r="19" spans="1:4">
      <c r="A19" s="4" t="s">
        <v>32</v>
      </c>
      <c r="B19" s="4" t="s">
        <v>33</v>
      </c>
    </row>
    <row r="20" spans="1:4">
      <c r="A20" s="4" t="s">
        <v>34</v>
      </c>
      <c r="D20" s="5" t="n">
        <v>26094486</v>
      </c>
    </row>
    <row r="21" spans="1:4">
      <c r="A21" s="4" t="s">
        <v>35</v>
      </c>
      <c r="C21" s="6" t="n">
        <v>8735236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54</v>
      </c>
      <c r="B13" s="4" t="s">
        <v>189</v>
      </c>
    </row>
    <row r="14" spans="1:2">
      <c r="A14" s="4" t="s">
        <v>190</v>
      </c>
      <c r="B14" s="4" t="s">
        <v>191</v>
      </c>
    </row>
    <row r="15" spans="1:2">
      <c r="A15" s="4" t="s">
        <v>163</v>
      </c>
      <c r="B15" s="4" t="s">
        <v>192</v>
      </c>
    </row>
    <row r="16" spans="1:2">
      <c r="A16" s="4" t="s">
        <v>193</v>
      </c>
      <c r="B16" s="4" t="s">
        <v>194</v>
      </c>
    </row>
    <row r="17" spans="1:2">
      <c r="A17" s="4" t="s">
        <v>160</v>
      </c>
      <c r="B17" s="4" t="s">
        <v>195</v>
      </c>
    </row>
    <row r="18" spans="1:2">
      <c r="A18" s="4" t="s">
        <v>196</v>
      </c>
      <c r="B1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185248</v>
      </c>
      <c r="C3" s="5" t="n">
        <v>15397524</v>
      </c>
    </row>
    <row r="4" spans="1:3">
      <c r="A4" s="4" t="s">
        <v>44</v>
      </c>
      <c r="B4" s="6" t="n">
        <v>102500</v>
      </c>
      <c r="C4" s="6" t="n">
        <v>168707</v>
      </c>
    </row>
    <row r="5" spans="1:3">
      <c r="A5" s="4" t="s">
        <v>45</v>
      </c>
      <c r="B5" s="6" t="n">
        <v>12287748</v>
      </c>
      <c r="C5" s="6" t="n">
        <v>15566231</v>
      </c>
    </row>
    <row r="6" spans="1:3">
      <c r="A6" s="4" t="s">
        <v>46</v>
      </c>
      <c r="B6" s="4" t="s">
        <v>47</v>
      </c>
      <c r="C6" s="6" t="n">
        <v>264</v>
      </c>
    </row>
    <row r="7" spans="1:3">
      <c r="A7" s="4" t="s">
        <v>48</v>
      </c>
      <c r="B7" s="6" t="n">
        <v>152854</v>
      </c>
      <c r="C7" s="6" t="n">
        <v>152854</v>
      </c>
    </row>
    <row r="8" spans="1:3">
      <c r="A8" s="4" t="s">
        <v>49</v>
      </c>
      <c r="B8" s="6" t="n">
        <v>12440602</v>
      </c>
      <c r="C8" s="6" t="n">
        <v>15719349</v>
      </c>
    </row>
    <row r="9" spans="1:3">
      <c r="A9" s="3" t="s">
        <v>50</v>
      </c>
    </row>
    <row r="10" spans="1:3">
      <c r="A10" s="4" t="s">
        <v>51</v>
      </c>
      <c r="B10" s="6" t="n">
        <v>169044</v>
      </c>
      <c r="C10" s="6" t="n">
        <v>222163</v>
      </c>
    </row>
    <row r="11" spans="1:3">
      <c r="A11" s="4" t="s">
        <v>52</v>
      </c>
      <c r="B11" s="6" t="n">
        <v>111696</v>
      </c>
      <c r="C11" s="6" t="n">
        <v>3000</v>
      </c>
    </row>
    <row r="12" spans="1:3">
      <c r="A12" s="4" t="s">
        <v>53</v>
      </c>
      <c r="B12" s="4" t="s">
        <v>47</v>
      </c>
      <c r="C12" s="6" t="n">
        <v>167497</v>
      </c>
    </row>
    <row r="13" spans="1:3">
      <c r="A13" s="4" t="s">
        <v>54</v>
      </c>
      <c r="B13" s="6" t="n">
        <v>280740</v>
      </c>
      <c r="C13" s="6" t="n">
        <v>392660</v>
      </c>
    </row>
    <row r="14" spans="1:3">
      <c r="A14" s="4" t="s">
        <v>55</v>
      </c>
      <c r="B14" s="4" t="s">
        <v>47</v>
      </c>
      <c r="C14" s="4" t="s">
        <v>47</v>
      </c>
    </row>
    <row r="15" spans="1:3">
      <c r="A15" s="3" t="s">
        <v>56</v>
      </c>
    </row>
    <row r="16" spans="1:3">
      <c r="A16" s="4" t="s">
        <v>57</v>
      </c>
      <c r="B16" s="4" t="s">
        <v>47</v>
      </c>
      <c r="C16" s="4" t="s">
        <v>47</v>
      </c>
    </row>
    <row r="17" spans="1:3">
      <c r="A17" s="4" t="s">
        <v>58</v>
      </c>
      <c r="B17" s="6" t="n">
        <v>874</v>
      </c>
      <c r="C17" s="6" t="n">
        <v>872</v>
      </c>
    </row>
    <row r="18" spans="1:3">
      <c r="A18" s="4" t="s">
        <v>59</v>
      </c>
      <c r="B18" s="6" t="n">
        <v>32378833</v>
      </c>
      <c r="C18" s="6" t="n">
        <v>32187580</v>
      </c>
    </row>
    <row r="19" spans="1:3">
      <c r="A19" s="4" t="s">
        <v>60</v>
      </c>
      <c r="B19" s="6" t="n">
        <v>-20219845</v>
      </c>
      <c r="C19" s="6" t="n">
        <v>-16861763</v>
      </c>
    </row>
    <row r="20" spans="1:3">
      <c r="A20" s="4" t="s">
        <v>61</v>
      </c>
      <c r="B20" s="6" t="n">
        <v>12159862</v>
      </c>
      <c r="C20" s="6" t="n">
        <v>15326689</v>
      </c>
    </row>
    <row r="21" spans="1:3">
      <c r="A21" s="4" t="s">
        <v>62</v>
      </c>
      <c r="B21" s="5" t="n">
        <v>12440602</v>
      </c>
      <c r="C21" s="5" t="n">
        <v>15719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24</v>
      </c>
      <c r="B1" s="2" t="s">
        <v>225</v>
      </c>
    </row>
    <row r="2" spans="1:7">
      <c r="B2" s="2" t="s">
        <v>226</v>
      </c>
      <c r="C2" s="2" t="s">
        <v>227</v>
      </c>
      <c r="D2" s="2" t="s">
        <v>228</v>
      </c>
      <c r="E2" s="2" t="s">
        <v>2</v>
      </c>
      <c r="F2" s="2" t="s">
        <v>41</v>
      </c>
      <c r="G2" s="2" t="s">
        <v>229</v>
      </c>
    </row>
    <row r="3" spans="1:7">
      <c r="A3" s="4" t="s">
        <v>43</v>
      </c>
      <c r="E3" s="5" t="n">
        <v>12185248</v>
      </c>
      <c r="F3" s="5" t="n">
        <v>15397524</v>
      </c>
      <c r="G3" s="5" t="n">
        <v>2906237</v>
      </c>
    </row>
    <row r="4" spans="1:7">
      <c r="A4" s="4" t="s">
        <v>230</v>
      </c>
    </row>
    <row r="5" spans="1:7">
      <c r="A5" s="4" t="s">
        <v>231</v>
      </c>
      <c r="C5" s="5" t="n">
        <v>110000</v>
      </c>
    </row>
    <row r="6" spans="1:7">
      <c r="A6" s="4" t="s">
        <v>232</v>
      </c>
      <c r="C6" s="6" t="n">
        <v>100000</v>
      </c>
    </row>
    <row r="7" spans="1:7">
      <c r="A7" s="4" t="s">
        <v>233</v>
      </c>
    </row>
    <row r="8" spans="1:7">
      <c r="A8" s="4" t="s">
        <v>234</v>
      </c>
      <c r="D8" s="5" t="n">
        <v>1095000</v>
      </c>
    </row>
    <row r="9" spans="1:7">
      <c r="A9" s="4" t="s">
        <v>235</v>
      </c>
      <c r="D9" s="4" t="s">
        <v>13</v>
      </c>
    </row>
    <row r="10" spans="1:7">
      <c r="A10" s="4" t="s">
        <v>236</v>
      </c>
    </row>
    <row r="11" spans="1:7">
      <c r="A11" s="4" t="s">
        <v>237</v>
      </c>
      <c r="B11" s="5" t="n">
        <v>14407500</v>
      </c>
    </row>
    <row r="12" spans="1:7">
      <c r="A12" s="4" t="s">
        <v>238</v>
      </c>
      <c r="B12" s="5" t="n">
        <v>144075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6"/>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row r="7" spans="1:2">
      <c r="A7" s="4" t="s">
        <v>245</v>
      </c>
    </row>
    <row r="8" spans="1:2">
      <c r="A8" s="4" t="s">
        <v>241</v>
      </c>
      <c r="B8" s="4" t="s">
        <v>244</v>
      </c>
    </row>
    <row r="9" spans="1:2">
      <c r="A9" s="4" t="s">
        <v>246</v>
      </c>
    </row>
    <row r="10" spans="1:2">
      <c r="A10" s="4" t="s">
        <v>241</v>
      </c>
      <c r="B10"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41</v>
      </c>
    </row>
    <row r="3" spans="1:3">
      <c r="A3" s="3" t="s">
        <v>249</v>
      </c>
    </row>
    <row r="4" spans="1:3">
      <c r="A4" s="4" t="s">
        <v>250</v>
      </c>
      <c r="B4" s="5" t="n">
        <v>-3358082</v>
      </c>
      <c r="C4" s="5" t="n">
        <v>-2120841</v>
      </c>
    </row>
    <row r="5" spans="1:3">
      <c r="A5" s="3" t="s">
        <v>251</v>
      </c>
    </row>
    <row r="6" spans="1:3">
      <c r="A6" s="4" t="s">
        <v>252</v>
      </c>
      <c r="B6" s="6" t="n">
        <v>87237053</v>
      </c>
      <c r="C6" s="6" t="n">
        <v>77748437</v>
      </c>
    </row>
    <row r="7" spans="1:3">
      <c r="A7" s="4" t="s">
        <v>253</v>
      </c>
      <c r="B7" s="9" t="n">
        <v>-0.04</v>
      </c>
      <c r="C7" s="9" t="n">
        <v>-0.03</v>
      </c>
    </row>
    <row r="8" spans="1:3">
      <c r="A8" s="3" t="s">
        <v>254</v>
      </c>
    </row>
    <row r="9" spans="1:3">
      <c r="A9" s="4" t="s">
        <v>255</v>
      </c>
      <c r="B9" s="6" t="n">
        <v>15424412</v>
      </c>
      <c r="C9" s="6" t="n">
        <v>13664412</v>
      </c>
    </row>
    <row r="10" spans="1:3">
      <c r="A10" s="4" t="s">
        <v>256</v>
      </c>
    </row>
    <row r="11" spans="1:3">
      <c r="A11" s="3" t="s">
        <v>254</v>
      </c>
    </row>
    <row r="12" spans="1:3">
      <c r="A12" s="4" t="s">
        <v>255</v>
      </c>
      <c r="B12" s="6" t="n">
        <v>2317500</v>
      </c>
      <c r="C12" s="6" t="n">
        <v>317500</v>
      </c>
    </row>
    <row r="13" spans="1:3">
      <c r="A13" s="4" t="s">
        <v>257</v>
      </c>
    </row>
    <row r="14" spans="1:3">
      <c r="A14" s="3" t="s">
        <v>254</v>
      </c>
    </row>
    <row r="15" spans="1:3">
      <c r="A15" s="4" t="s">
        <v>255</v>
      </c>
      <c r="B15" s="6" t="n">
        <v>13106912</v>
      </c>
      <c r="C15" s="6" t="n">
        <v>13346912</v>
      </c>
    </row>
    <row r="16" spans="1:3">
      <c r="A16" s="4" t="s">
        <v>258</v>
      </c>
    </row>
    <row r="17" spans="1:3">
      <c r="A17" s="3" t="s">
        <v>254</v>
      </c>
    </row>
    <row r="18" spans="1:3">
      <c r="A18" s="4" t="s">
        <v>255</v>
      </c>
      <c r="B18" s="4" t="s">
        <v>47</v>
      </c>
      <c r="C18" s="4" t="s">
        <v>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59</v>
      </c>
      <c r="B1" s="2" t="s">
        <v>1</v>
      </c>
    </row>
    <row r="2" spans="1:2">
      <c r="B2" s="2" t="s">
        <v>260</v>
      </c>
    </row>
    <row r="3" spans="1:2">
      <c r="A3" s="3" t="s">
        <v>261</v>
      </c>
    </row>
    <row r="4" spans="1:2">
      <c r="A4" s="4" t="s">
        <v>262</v>
      </c>
      <c r="B4" s="4" t="s">
        <v>33</v>
      </c>
    </row>
    <row r="5" spans="1:2">
      <c r="A5" s="4" t="s">
        <v>263</v>
      </c>
      <c r="B5" s="4" t="s">
        <v>264</v>
      </c>
    </row>
    <row r="6" spans="1:2">
      <c r="A6" s="4" t="s">
        <v>265</v>
      </c>
      <c r="B6" s="5" t="n">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6</v>
      </c>
      <c r="B1" s="2" t="s">
        <v>225</v>
      </c>
    </row>
    <row r="2" spans="1:4">
      <c r="B2" s="2" t="s">
        <v>267</v>
      </c>
      <c r="C2" s="2" t="s">
        <v>2</v>
      </c>
      <c r="D2" s="2" t="s">
        <v>41</v>
      </c>
    </row>
    <row r="3" spans="1:4">
      <c r="A3" s="4" t="s">
        <v>187</v>
      </c>
      <c r="C3" s="5" t="n">
        <v>152854</v>
      </c>
      <c r="D3" s="5" t="n">
        <v>152854</v>
      </c>
    </row>
    <row r="4" spans="1:4">
      <c r="A4" s="4" t="s">
        <v>268</v>
      </c>
    </row>
    <row r="5" spans="1:4">
      <c r="A5" s="4" t="s">
        <v>269</v>
      </c>
      <c r="B5" s="5" t="n">
        <v>52852</v>
      </c>
    </row>
    <row r="6" spans="1:4">
      <c r="A6" s="4" t="s">
        <v>270</v>
      </c>
      <c r="B6" s="5" t="n">
        <v>1000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5"/>
    <col customWidth="1" max="6" min="6" width="80"/>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271</v>
      </c>
      <c r="B1" s="2" t="s">
        <v>272</v>
      </c>
      <c r="C1" s="2" t="s">
        <v>273</v>
      </c>
      <c r="D1" s="2" t="s">
        <v>226</v>
      </c>
      <c r="E1" s="2" t="s">
        <v>2</v>
      </c>
      <c r="F1" s="2" t="s">
        <v>41</v>
      </c>
      <c r="G1" s="2" t="s">
        <v>274</v>
      </c>
      <c r="H1" s="2" t="s">
        <v>275</v>
      </c>
      <c r="I1" s="2" t="s">
        <v>276</v>
      </c>
      <c r="J1" s="2" t="s">
        <v>277</v>
      </c>
      <c r="K1" s="2" t="s">
        <v>278</v>
      </c>
      <c r="L1" s="2" t="s">
        <v>279</v>
      </c>
      <c r="M1" s="2" t="s">
        <v>228</v>
      </c>
      <c r="N1" s="2" t="s">
        <v>280</v>
      </c>
      <c r="O1" s="2" t="s">
        <v>281</v>
      </c>
    </row>
    <row r="2" spans="1:15">
      <c r="A2" s="4" t="s">
        <v>85</v>
      </c>
      <c r="E2" s="4" t="s">
        <v>47</v>
      </c>
      <c r="F2" s="5" t="n">
        <v>76831</v>
      </c>
    </row>
    <row r="3" spans="1:15">
      <c r="A3" s="4" t="s">
        <v>282</v>
      </c>
      <c r="F3" s="6" t="n">
        <v>102582</v>
      </c>
    </row>
    <row r="4" spans="1:15">
      <c r="A4" s="4" t="s">
        <v>283</v>
      </c>
      <c r="E4" s="4" t="s">
        <v>284</v>
      </c>
      <c r="F4" s="4" t="s">
        <v>285</v>
      </c>
    </row>
    <row r="5" spans="1:15">
      <c r="A5" s="4" t="s">
        <v>286</v>
      </c>
      <c r="E5" s="4" t="s">
        <v>287</v>
      </c>
      <c r="F5" s="4" t="s">
        <v>288</v>
      </c>
    </row>
    <row r="6" spans="1:15">
      <c r="A6" s="4" t="s">
        <v>289</v>
      </c>
      <c r="E6" s="4" t="s">
        <v>290</v>
      </c>
      <c r="F6" s="4" t="s">
        <v>290</v>
      </c>
    </row>
    <row r="7" spans="1:15">
      <c r="A7" s="4" t="s">
        <v>291</v>
      </c>
      <c r="E7" s="4" t="s">
        <v>292</v>
      </c>
      <c r="F7" s="4" t="s">
        <v>293</v>
      </c>
    </row>
    <row r="8" spans="1:15">
      <c r="A8" s="4" t="s">
        <v>294</v>
      </c>
      <c r="E8" s="4" t="s">
        <v>47</v>
      </c>
      <c r="F8" s="5" t="n">
        <v>58438</v>
      </c>
    </row>
    <row r="9" spans="1:15">
      <c r="A9" s="4" t="s">
        <v>295</v>
      </c>
    </row>
    <row r="10" spans="1:15">
      <c r="A10" s="4" t="s">
        <v>282</v>
      </c>
      <c r="E10" s="6" t="n">
        <v>50000</v>
      </c>
      <c r="F10" s="6" t="n">
        <v>50000</v>
      </c>
    </row>
    <row r="11" spans="1:15">
      <c r="A11" s="4" t="s">
        <v>296</v>
      </c>
    </row>
    <row r="12" spans="1:15">
      <c r="A12" s="4" t="s">
        <v>282</v>
      </c>
      <c r="E12" s="6" t="n">
        <v>50000</v>
      </c>
      <c r="F12" s="6" t="n">
        <v>50000</v>
      </c>
      <c r="L12" s="6" t="n">
        <v>75000</v>
      </c>
    </row>
    <row r="13" spans="1:15">
      <c r="A13" s="4" t="s">
        <v>296</v>
      </c>
    </row>
    <row r="14" spans="1:15">
      <c r="A14" s="4" t="s">
        <v>282</v>
      </c>
      <c r="G14" s="6" t="n">
        <v>37500</v>
      </c>
    </row>
    <row r="15" spans="1:15">
      <c r="A15" s="4" t="s">
        <v>297</v>
      </c>
    </row>
    <row r="16" spans="1:15">
      <c r="A16" s="4" t="s">
        <v>282</v>
      </c>
      <c r="I16" s="6" t="n">
        <v>60000</v>
      </c>
    </row>
    <row r="17" spans="1:15">
      <c r="A17" s="4" t="s">
        <v>298</v>
      </c>
    </row>
    <row r="18" spans="1:15">
      <c r="A18" s="4" t="s">
        <v>282</v>
      </c>
      <c r="N18" s="6" t="n">
        <v>40000</v>
      </c>
    </row>
    <row r="19" spans="1:15">
      <c r="A19" s="4" t="s">
        <v>299</v>
      </c>
    </row>
    <row r="20" spans="1:15">
      <c r="A20" s="4" t="s">
        <v>85</v>
      </c>
      <c r="E20" s="5" t="n">
        <v>0</v>
      </c>
      <c r="F20" s="5" t="n">
        <v>49680</v>
      </c>
    </row>
    <row r="21" spans="1:15">
      <c r="A21" s="4" t="s">
        <v>86</v>
      </c>
      <c r="E21" s="6" t="n">
        <v>0</v>
      </c>
      <c r="F21" s="6" t="n">
        <v>0</v>
      </c>
    </row>
    <row r="22" spans="1:15">
      <c r="A22" s="4" t="s">
        <v>300</v>
      </c>
      <c r="E22" s="5" t="n">
        <v>0</v>
      </c>
      <c r="F22" s="5" t="n">
        <v>167497</v>
      </c>
    </row>
    <row r="23" spans="1:15">
      <c r="A23" s="4" t="s">
        <v>301</v>
      </c>
      <c r="C23" s="5" t="n">
        <v>900000</v>
      </c>
    </row>
    <row r="24" spans="1:15">
      <c r="A24" s="4" t="s">
        <v>302</v>
      </c>
      <c r="C24" s="4" t="s">
        <v>303</v>
      </c>
      <c r="M24" s="4" t="s">
        <v>303</v>
      </c>
    </row>
    <row r="25" spans="1:15">
      <c r="A25" s="4" t="s">
        <v>304</v>
      </c>
      <c r="C25" s="5" t="n">
        <v>700000</v>
      </c>
      <c r="M25" s="5" t="n">
        <v>395000</v>
      </c>
    </row>
    <row r="26" spans="1:15">
      <c r="A26" s="4" t="s">
        <v>305</v>
      </c>
      <c r="C26" s="5" t="n">
        <v>200000</v>
      </c>
    </row>
    <row r="27" spans="1:15">
      <c r="A27" s="4" t="s">
        <v>306</v>
      </c>
      <c r="C27" s="4" t="s">
        <v>307</v>
      </c>
      <c r="F27" s="4" t="s">
        <v>308</v>
      </c>
    </row>
    <row r="28" spans="1:15">
      <c r="A28" s="4" t="s">
        <v>309</v>
      </c>
      <c r="F28" s="9" t="n">
        <v>1.25</v>
      </c>
    </row>
    <row r="29" spans="1:15">
      <c r="A29" s="4" t="s">
        <v>310</v>
      </c>
      <c r="F29" s="9" t="n">
        <v>1.54</v>
      </c>
    </row>
    <row r="30" spans="1:15">
      <c r="A30" s="4" t="s">
        <v>283</v>
      </c>
      <c r="F30" s="4" t="s">
        <v>311</v>
      </c>
    </row>
    <row r="31" spans="1:15">
      <c r="A31" s="4" t="s">
        <v>286</v>
      </c>
      <c r="F31" s="4" t="s">
        <v>312</v>
      </c>
    </row>
    <row r="32" spans="1:15">
      <c r="A32" s="4" t="s">
        <v>289</v>
      </c>
      <c r="F32" s="4" t="s">
        <v>290</v>
      </c>
    </row>
    <row r="33" spans="1:15">
      <c r="A33" s="4" t="s">
        <v>291</v>
      </c>
      <c r="F33" s="4" t="s">
        <v>244</v>
      </c>
    </row>
    <row r="34" spans="1:15">
      <c r="A34" s="4" t="s">
        <v>313</v>
      </c>
      <c r="F34" s="5" t="n">
        <v>340735</v>
      </c>
    </row>
    <row r="35" spans="1:15">
      <c r="A35" s="4" t="s">
        <v>314</v>
      </c>
      <c r="F35" s="6" t="n">
        <v>359265</v>
      </c>
    </row>
    <row r="36" spans="1:15">
      <c r="A36" s="4" t="s">
        <v>294</v>
      </c>
      <c r="F36" s="5" t="n">
        <v>700000</v>
      </c>
    </row>
    <row r="37" spans="1:15">
      <c r="A37" s="4" t="s">
        <v>315</v>
      </c>
      <c r="F37" s="4" t="s">
        <v>316</v>
      </c>
    </row>
    <row r="38" spans="1:15">
      <c r="A38" s="4" t="s">
        <v>317</v>
      </c>
    </row>
    <row r="39" spans="1:15">
      <c r="A39" s="4" t="s">
        <v>302</v>
      </c>
      <c r="M39" s="4" t="s">
        <v>303</v>
      </c>
    </row>
    <row r="40" spans="1:15">
      <c r="A40" s="4" t="s">
        <v>304</v>
      </c>
      <c r="M40" s="5" t="n">
        <v>25000</v>
      </c>
    </row>
    <row r="41" spans="1:15">
      <c r="A41" s="4" t="s">
        <v>318</v>
      </c>
    </row>
    <row r="42" spans="1:15">
      <c r="A42" s="4" t="s">
        <v>302</v>
      </c>
      <c r="B42" s="4" t="s">
        <v>303</v>
      </c>
    </row>
    <row r="43" spans="1:15">
      <c r="A43" s="4" t="s">
        <v>304</v>
      </c>
      <c r="B43" s="5" t="n">
        <v>395000</v>
      </c>
    </row>
    <row r="44" spans="1:15">
      <c r="A44" s="4" t="s">
        <v>319</v>
      </c>
    </row>
    <row r="45" spans="1:15">
      <c r="A45" s="4" t="s">
        <v>302</v>
      </c>
      <c r="B45" s="4" t="s">
        <v>303</v>
      </c>
    </row>
    <row r="46" spans="1:15">
      <c r="A46" s="4" t="s">
        <v>304</v>
      </c>
      <c r="B46" s="5" t="n">
        <v>25000</v>
      </c>
    </row>
    <row r="47" spans="1:15">
      <c r="A47" s="4" t="s">
        <v>306</v>
      </c>
      <c r="B47" s="4" t="s">
        <v>320</v>
      </c>
    </row>
    <row r="48" spans="1:15">
      <c r="A48" s="4" t="s">
        <v>321</v>
      </c>
    </row>
    <row r="49" spans="1:15">
      <c r="A49" s="4" t="s">
        <v>309</v>
      </c>
      <c r="E49" s="5" t="n">
        <v>2</v>
      </c>
      <c r="F49" s="5" t="n">
        <v>2</v>
      </c>
    </row>
    <row r="50" spans="1:15">
      <c r="A50" s="4" t="s">
        <v>322</v>
      </c>
    </row>
    <row r="51" spans="1:15">
      <c r="A51" s="4" t="s">
        <v>306</v>
      </c>
      <c r="D51" s="4" t="s">
        <v>323</v>
      </c>
    </row>
    <row r="52" spans="1:15">
      <c r="A52" s="4" t="s">
        <v>324</v>
      </c>
    </row>
    <row r="53" spans="1:15">
      <c r="A53" s="4" t="s">
        <v>306</v>
      </c>
      <c r="D53" s="4" t="s">
        <v>325</v>
      </c>
    </row>
    <row r="54" spans="1:15">
      <c r="A54" s="4" t="s">
        <v>326</v>
      </c>
    </row>
    <row r="55" spans="1:15">
      <c r="A55" s="4" t="s">
        <v>282</v>
      </c>
      <c r="C55" s="6" t="n">
        <v>584416</v>
      </c>
    </row>
    <row r="56" spans="1:15">
      <c r="A56" s="4" t="s">
        <v>306</v>
      </c>
      <c r="C56" s="4" t="s">
        <v>327</v>
      </c>
    </row>
    <row r="57" spans="1:15">
      <c r="A57" s="4" t="s">
        <v>328</v>
      </c>
    </row>
    <row r="58" spans="1:15">
      <c r="A58" s="4" t="s">
        <v>282</v>
      </c>
      <c r="G58" s="6" t="n">
        <v>7246</v>
      </c>
    </row>
    <row r="59" spans="1:15">
      <c r="A59" s="4" t="s">
        <v>329</v>
      </c>
    </row>
    <row r="60" spans="1:15">
      <c r="A60" s="4" t="s">
        <v>85</v>
      </c>
      <c r="E60" s="5" t="n">
        <v>0</v>
      </c>
      <c r="F60" s="5" t="n">
        <v>27151</v>
      </c>
    </row>
    <row r="61" spans="1:15">
      <c r="A61" s="4" t="s">
        <v>86</v>
      </c>
      <c r="E61" s="5" t="n">
        <v>0</v>
      </c>
      <c r="F61" s="5" t="n">
        <v>58438</v>
      </c>
    </row>
    <row r="62" spans="1:15">
      <c r="A62" s="4" t="s">
        <v>309</v>
      </c>
      <c r="F62" s="9" t="n">
        <v>3.45</v>
      </c>
    </row>
    <row r="63" spans="1:15">
      <c r="A63" s="4" t="s">
        <v>234</v>
      </c>
      <c r="F63" s="5" t="n">
        <v>420000</v>
      </c>
    </row>
    <row r="64" spans="1:15">
      <c r="A64" s="4" t="s">
        <v>310</v>
      </c>
      <c r="F64" s="9" t="n">
        <v>3.53</v>
      </c>
    </row>
    <row r="65" spans="1:15">
      <c r="A65" s="4" t="s">
        <v>283</v>
      </c>
      <c r="F65" s="4" t="s">
        <v>330</v>
      </c>
    </row>
    <row r="66" spans="1:15">
      <c r="A66" s="4" t="s">
        <v>286</v>
      </c>
      <c r="F66" s="4" t="s">
        <v>331</v>
      </c>
    </row>
    <row r="67" spans="1:15">
      <c r="A67" s="4" t="s">
        <v>289</v>
      </c>
      <c r="F67" s="4" t="s">
        <v>290</v>
      </c>
    </row>
    <row r="68" spans="1:15">
      <c r="A68" s="4" t="s">
        <v>291</v>
      </c>
      <c r="F68" s="4" t="s">
        <v>244</v>
      </c>
    </row>
    <row r="69" spans="1:15">
      <c r="A69" s="4" t="s">
        <v>313</v>
      </c>
      <c r="F69" s="5" t="n">
        <v>211073</v>
      </c>
    </row>
    <row r="70" spans="1:15">
      <c r="A70" s="4" t="s">
        <v>314</v>
      </c>
      <c r="F70" s="6" t="n">
        <v>232213</v>
      </c>
    </row>
    <row r="71" spans="1:15">
      <c r="A71" s="4" t="s">
        <v>294</v>
      </c>
      <c r="F71" s="5" t="n">
        <v>443286</v>
      </c>
    </row>
    <row r="72" spans="1:15">
      <c r="A72" s="4" t="s">
        <v>315</v>
      </c>
      <c r="F72" s="4" t="s">
        <v>316</v>
      </c>
    </row>
    <row r="73" spans="1:15">
      <c r="A73" s="4" t="s">
        <v>332</v>
      </c>
    </row>
    <row r="74" spans="1:15">
      <c r="A74" s="4" t="s">
        <v>333</v>
      </c>
      <c r="J74" s="5" t="n">
        <v>25000</v>
      </c>
    </row>
    <row r="75" spans="1:15">
      <c r="A75" s="4" t="s">
        <v>300</v>
      </c>
      <c r="J75" s="5" t="n">
        <v>1149</v>
      </c>
    </row>
    <row r="76" spans="1:15">
      <c r="A76" s="4" t="s">
        <v>282</v>
      </c>
      <c r="B76" s="6" t="n">
        <v>7246</v>
      </c>
    </row>
    <row r="77" spans="1:15">
      <c r="A77" s="4" t="s">
        <v>334</v>
      </c>
    </row>
    <row r="78" spans="1:15">
      <c r="A78" s="4" t="s">
        <v>333</v>
      </c>
      <c r="K78" s="5" t="n">
        <v>25000</v>
      </c>
    </row>
    <row r="79" spans="1:15">
      <c r="A79" s="4" t="s">
        <v>300</v>
      </c>
      <c r="K79" s="5" t="n">
        <v>676</v>
      </c>
    </row>
    <row r="80" spans="1:15">
      <c r="A80" s="4" t="s">
        <v>282</v>
      </c>
      <c r="B80" s="6" t="n">
        <v>7246</v>
      </c>
    </row>
    <row r="81" spans="1:15">
      <c r="A81" s="4" t="s">
        <v>335</v>
      </c>
    </row>
    <row r="82" spans="1:15">
      <c r="A82" s="4" t="s">
        <v>282</v>
      </c>
      <c r="B82" s="6" t="n">
        <v>114493</v>
      </c>
    </row>
    <row r="83" spans="1:15">
      <c r="A83" s="4" t="s">
        <v>336</v>
      </c>
    </row>
    <row r="84" spans="1:15">
      <c r="A84" s="4" t="s">
        <v>306</v>
      </c>
      <c r="B84" s="4" t="s">
        <v>337</v>
      </c>
    </row>
    <row r="85" spans="1:15">
      <c r="A85" s="4" t="s">
        <v>338</v>
      </c>
    </row>
    <row r="86" spans="1:15">
      <c r="A86" s="4" t="s">
        <v>309</v>
      </c>
      <c r="F86" s="9" t="n">
        <v>2.9</v>
      </c>
    </row>
    <row r="87" spans="1:15">
      <c r="A87" s="4" t="s">
        <v>234</v>
      </c>
      <c r="F87" s="5" t="n">
        <v>25000</v>
      </c>
    </row>
    <row r="88" spans="1:15">
      <c r="A88" s="4" t="s">
        <v>310</v>
      </c>
      <c r="F88" s="9" t="n">
        <v>2.9</v>
      </c>
    </row>
    <row r="89" spans="1:15">
      <c r="A89" s="4" t="s">
        <v>283</v>
      </c>
      <c r="F89" s="4" t="s">
        <v>339</v>
      </c>
    </row>
    <row r="90" spans="1:15">
      <c r="A90" s="4" t="s">
        <v>286</v>
      </c>
      <c r="F90" s="4" t="s">
        <v>340</v>
      </c>
    </row>
    <row r="91" spans="1:15">
      <c r="A91" s="4" t="s">
        <v>289</v>
      </c>
      <c r="F91" s="4" t="s">
        <v>290</v>
      </c>
    </row>
    <row r="92" spans="1:15">
      <c r="A92" s="4" t="s">
        <v>341</v>
      </c>
    </row>
    <row r="93" spans="1:15">
      <c r="A93" s="4" t="s">
        <v>282</v>
      </c>
      <c r="H93" s="6" t="n">
        <v>480000</v>
      </c>
      <c r="O93" s="6" t="n">
        <v>2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2</v>
      </c>
      <c r="B1" s="2" t="s">
        <v>1</v>
      </c>
    </row>
    <row r="2" spans="1:3">
      <c r="B2" s="2" t="s">
        <v>2</v>
      </c>
      <c r="C2" s="2" t="s">
        <v>41</v>
      </c>
    </row>
    <row r="3" spans="1:3">
      <c r="A3" s="4" t="s">
        <v>343</v>
      </c>
    </row>
    <row r="4" spans="1:3">
      <c r="A4" s="4" t="s">
        <v>344</v>
      </c>
      <c r="B4" s="6" t="n">
        <v>0</v>
      </c>
      <c r="C4" s="6" t="n">
        <v>240000</v>
      </c>
    </row>
    <row r="5" spans="1:3">
      <c r="A5" s="4" t="s">
        <v>345</v>
      </c>
      <c r="B5" s="4" t="s">
        <v>47</v>
      </c>
      <c r="C5" s="4" t="s">
        <v>47</v>
      </c>
    </row>
    <row r="6" spans="1:3">
      <c r="A6" s="4" t="s">
        <v>346</v>
      </c>
      <c r="B6" s="4" t="s">
        <v>347</v>
      </c>
    </row>
    <row r="7" spans="1:3">
      <c r="A7" s="4" t="s">
        <v>348</v>
      </c>
    </row>
    <row r="8" spans="1:3">
      <c r="A8" s="4" t="s">
        <v>344</v>
      </c>
      <c r="B8" s="6" t="n">
        <v>810000</v>
      </c>
      <c r="C8" s="6" t="n">
        <v>810000</v>
      </c>
    </row>
    <row r="9" spans="1:3">
      <c r="A9" s="4" t="s">
        <v>345</v>
      </c>
      <c r="B9" s="9" t="n">
        <v>1.1</v>
      </c>
      <c r="C9" s="9" t="n">
        <v>1.1</v>
      </c>
    </row>
    <row r="10" spans="1:3">
      <c r="A10" s="4" t="s">
        <v>346</v>
      </c>
      <c r="B10" s="4" t="s">
        <v>349</v>
      </c>
    </row>
    <row r="11" spans="1:3">
      <c r="A11" s="4" t="s">
        <v>350</v>
      </c>
    </row>
    <row r="12" spans="1:3">
      <c r="A12" s="4" t="s">
        <v>344</v>
      </c>
      <c r="B12" s="6" t="n">
        <v>584416</v>
      </c>
      <c r="C12" s="6" t="n">
        <v>584416</v>
      </c>
    </row>
    <row r="13" spans="1:3">
      <c r="A13" s="4" t="s">
        <v>345</v>
      </c>
      <c r="B13" s="9" t="n">
        <v>1.54</v>
      </c>
      <c r="C13" s="9" t="n">
        <v>1.54</v>
      </c>
    </row>
    <row r="14" spans="1:3">
      <c r="A14" s="4" t="s">
        <v>346</v>
      </c>
      <c r="B14" s="4" t="s">
        <v>351</v>
      </c>
    </row>
    <row r="15" spans="1:3">
      <c r="A15" s="4" t="s">
        <v>352</v>
      </c>
    </row>
    <row r="16" spans="1:3">
      <c r="A16" s="4" t="s">
        <v>344</v>
      </c>
      <c r="B16" s="6" t="n">
        <v>7246</v>
      </c>
      <c r="C16" s="6" t="n">
        <v>7246</v>
      </c>
    </row>
    <row r="17" spans="1:3">
      <c r="A17" s="4" t="s">
        <v>345</v>
      </c>
      <c r="B17" s="9" t="n">
        <v>3.45</v>
      </c>
      <c r="C17" s="9" t="n">
        <v>3.45</v>
      </c>
    </row>
    <row r="18" spans="1:3">
      <c r="A18" s="4" t="s">
        <v>353</v>
      </c>
    </row>
    <row r="19" spans="1:3">
      <c r="A19" s="4" t="s">
        <v>346</v>
      </c>
      <c r="B19" s="4" t="s">
        <v>354</v>
      </c>
    </row>
    <row r="20" spans="1:3">
      <c r="A20" s="4" t="s">
        <v>355</v>
      </c>
    </row>
    <row r="21" spans="1:3">
      <c r="A21" s="4" t="s">
        <v>346</v>
      </c>
      <c r="B21" s="4" t="s">
        <v>356</v>
      </c>
    </row>
    <row r="22" spans="1:3">
      <c r="A22" s="4" t="s">
        <v>357</v>
      </c>
    </row>
    <row r="23" spans="1:3">
      <c r="A23" s="4" t="s">
        <v>344</v>
      </c>
      <c r="B23" s="6" t="n">
        <v>460250</v>
      </c>
      <c r="C23" s="6" t="n">
        <v>460250</v>
      </c>
    </row>
    <row r="24" spans="1:3">
      <c r="A24" s="4" t="s">
        <v>345</v>
      </c>
      <c r="B24" s="9" t="n">
        <v>2.68</v>
      </c>
      <c r="C24" s="9" t="n">
        <v>2.68</v>
      </c>
    </row>
    <row r="25" spans="1:3">
      <c r="A25" s="4" t="s">
        <v>346</v>
      </c>
      <c r="B25" s="4" t="s">
        <v>358</v>
      </c>
    </row>
    <row r="26" spans="1:3">
      <c r="A26" s="4" t="s">
        <v>359</v>
      </c>
    </row>
    <row r="27" spans="1:3">
      <c r="A27" s="4" t="s">
        <v>344</v>
      </c>
      <c r="B27" s="6" t="n">
        <v>910000</v>
      </c>
      <c r="C27" s="6" t="n">
        <v>910000</v>
      </c>
    </row>
    <row r="28" spans="1:3">
      <c r="A28" s="4" t="s">
        <v>345</v>
      </c>
      <c r="B28" s="9" t="n">
        <v>2.75</v>
      </c>
      <c r="C28" s="9" t="n">
        <v>2.75</v>
      </c>
    </row>
    <row r="29" spans="1:3">
      <c r="A29" s="4" t="s">
        <v>346</v>
      </c>
      <c r="B29" s="4" t="s">
        <v>360</v>
      </c>
    </row>
    <row r="30" spans="1:3">
      <c r="A30" s="4" t="s">
        <v>321</v>
      </c>
    </row>
    <row r="31" spans="1:3">
      <c r="A31" s="4" t="s">
        <v>344</v>
      </c>
      <c r="B31" s="6" t="n">
        <v>10335000</v>
      </c>
      <c r="C31" s="6" t="n">
        <v>10335000</v>
      </c>
    </row>
    <row r="32" spans="1:3">
      <c r="A32" s="4" t="s">
        <v>345</v>
      </c>
      <c r="B32" s="5" t="n">
        <v>2</v>
      </c>
      <c r="C32" s="5" t="n">
        <v>2</v>
      </c>
    </row>
    <row r="33" spans="1:3">
      <c r="A33" s="4" t="s">
        <v>346</v>
      </c>
      <c r="B33" s="4" t="s">
        <v>361</v>
      </c>
    </row>
    <row r="34" spans="1:3">
      <c r="A34" s="4" t="s">
        <v>257</v>
      </c>
    </row>
    <row r="35" spans="1:3">
      <c r="A35" s="4" t="s">
        <v>344</v>
      </c>
      <c r="B35" s="6" t="n">
        <v>13106912</v>
      </c>
      <c r="C35" s="6" t="n">
        <v>133469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25"/>
    <col customWidth="1" max="14" min="14" width="17"/>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62</v>
      </c>
      <c r="B1" s="2" t="s">
        <v>275</v>
      </c>
      <c r="C1" s="2" t="s">
        <v>363</v>
      </c>
      <c r="D1" s="2" t="s">
        <v>276</v>
      </c>
      <c r="E1" s="2" t="s">
        <v>281</v>
      </c>
      <c r="F1" s="2" t="s">
        <v>364</v>
      </c>
      <c r="G1" s="2" t="s">
        <v>365</v>
      </c>
      <c r="H1" s="2" t="s">
        <v>366</v>
      </c>
      <c r="I1" s="2" t="s">
        <v>367</v>
      </c>
      <c r="J1" s="2" t="s">
        <v>226</v>
      </c>
      <c r="K1" s="2" t="s">
        <v>274</v>
      </c>
      <c r="L1" s="2" t="s">
        <v>227</v>
      </c>
      <c r="M1" s="2" t="s">
        <v>2</v>
      </c>
      <c r="N1" s="2" t="s">
        <v>41</v>
      </c>
      <c r="O1" s="2" t="s">
        <v>368</v>
      </c>
      <c r="P1" s="2" t="s">
        <v>369</v>
      </c>
      <c r="Q1" s="2" t="s">
        <v>370</v>
      </c>
      <c r="R1" s="2" t="s">
        <v>371</v>
      </c>
      <c r="S1" s="2" t="s">
        <v>273</v>
      </c>
      <c r="T1" s="2" t="s">
        <v>372</v>
      </c>
      <c r="U1" s="2" t="s">
        <v>373</v>
      </c>
      <c r="V1" s="2" t="s">
        <v>374</v>
      </c>
      <c r="W1" s="2" t="s">
        <v>375</v>
      </c>
    </row>
    <row r="2" spans="1:23">
      <c r="A2" s="4" t="s">
        <v>71</v>
      </c>
      <c r="M2" s="8" t="n">
        <v>1e-05</v>
      </c>
      <c r="N2" s="8" t="n">
        <v>1e-05</v>
      </c>
    </row>
    <row r="3" spans="1:23">
      <c r="A3" s="4" t="s">
        <v>72</v>
      </c>
      <c r="M3" s="6" t="n">
        <v>500000000</v>
      </c>
      <c r="N3" s="6" t="n">
        <v>500000000</v>
      </c>
    </row>
    <row r="4" spans="1:23">
      <c r="A4" s="4" t="s">
        <v>73</v>
      </c>
      <c r="M4" s="6" t="n">
        <v>87352364</v>
      </c>
      <c r="N4" s="6" t="n">
        <v>87175522</v>
      </c>
    </row>
    <row r="5" spans="1:23">
      <c r="A5" s="4" t="s">
        <v>74</v>
      </c>
      <c r="M5" s="6" t="n">
        <v>87352364</v>
      </c>
      <c r="N5" s="6" t="n">
        <v>87175522</v>
      </c>
    </row>
    <row r="6" spans="1:23">
      <c r="A6" s="4" t="s">
        <v>283</v>
      </c>
      <c r="M6" s="4" t="s">
        <v>284</v>
      </c>
      <c r="N6" s="4" t="s">
        <v>285</v>
      </c>
    </row>
    <row r="7" spans="1:23">
      <c r="A7" s="4" t="s">
        <v>286</v>
      </c>
      <c r="M7" s="4" t="s">
        <v>287</v>
      </c>
      <c r="N7" s="4" t="s">
        <v>288</v>
      </c>
    </row>
    <row r="8" spans="1:23">
      <c r="A8" s="4" t="s">
        <v>289</v>
      </c>
      <c r="M8" s="4" t="s">
        <v>290</v>
      </c>
      <c r="N8" s="4" t="s">
        <v>290</v>
      </c>
    </row>
    <row r="9" spans="1:23">
      <c r="A9" s="4" t="s">
        <v>291</v>
      </c>
      <c r="M9" s="4" t="s">
        <v>292</v>
      </c>
      <c r="N9" s="4" t="s">
        <v>293</v>
      </c>
    </row>
    <row r="10" spans="1:23">
      <c r="A10" s="4" t="s">
        <v>282</v>
      </c>
      <c r="N10" s="6" t="n">
        <v>102582</v>
      </c>
    </row>
    <row r="11" spans="1:23">
      <c r="A11" s="4" t="s">
        <v>376</v>
      </c>
    </row>
    <row r="12" spans="1:23">
      <c r="A12" s="4" t="s">
        <v>377</v>
      </c>
      <c r="J12" s="4" t="s">
        <v>378</v>
      </c>
    </row>
    <row r="13" spans="1:23">
      <c r="A13" s="4" t="s">
        <v>359</v>
      </c>
    </row>
    <row r="14" spans="1:23">
      <c r="A14" s="4" t="s">
        <v>345</v>
      </c>
      <c r="M14" s="9" t="n">
        <v>2.75</v>
      </c>
      <c r="N14" s="9" t="n">
        <v>2.75</v>
      </c>
    </row>
    <row r="15" spans="1:23">
      <c r="A15" s="4" t="s">
        <v>379</v>
      </c>
    </row>
    <row r="16" spans="1:23">
      <c r="A16" s="4" t="s">
        <v>380</v>
      </c>
      <c r="K16" s="6" t="n">
        <v>10000</v>
      </c>
    </row>
    <row r="17" spans="1:23">
      <c r="A17" s="4" t="s">
        <v>232</v>
      </c>
      <c r="I17" s="6" t="n">
        <v>7418</v>
      </c>
    </row>
    <row r="18" spans="1:23">
      <c r="A18" s="4" t="s">
        <v>352</v>
      </c>
    </row>
    <row r="19" spans="1:23">
      <c r="A19" s="4" t="s">
        <v>345</v>
      </c>
      <c r="M19" s="10" t="n">
        <v>3.45</v>
      </c>
      <c r="N19" s="10" t="n">
        <v>3.45</v>
      </c>
    </row>
    <row r="20" spans="1:23">
      <c r="A20" s="4" t="s">
        <v>381</v>
      </c>
    </row>
    <row r="21" spans="1:23">
      <c r="A21" s="4" t="s">
        <v>380</v>
      </c>
      <c r="K21" s="6" t="n">
        <v>7246</v>
      </c>
    </row>
    <row r="22" spans="1:23">
      <c r="A22" s="4" t="s">
        <v>382</v>
      </c>
    </row>
    <row r="23" spans="1:23">
      <c r="A23" s="4" t="s">
        <v>380</v>
      </c>
      <c r="Q23" s="6" t="n">
        <v>114493</v>
      </c>
    </row>
    <row r="24" spans="1:23">
      <c r="A24" s="4" t="s">
        <v>345</v>
      </c>
      <c r="Q24" s="9" t="n">
        <v>3.01</v>
      </c>
    </row>
    <row r="25" spans="1:23">
      <c r="A25" s="4" t="s">
        <v>383</v>
      </c>
    </row>
    <row r="26" spans="1:23">
      <c r="A26" s="4" t="s">
        <v>345</v>
      </c>
      <c r="L26" s="9" t="n">
        <v>1.1</v>
      </c>
    </row>
    <row r="27" spans="1:23">
      <c r="A27" s="4" t="s">
        <v>231</v>
      </c>
      <c r="L27" s="5" t="n">
        <v>110000</v>
      </c>
    </row>
    <row r="28" spans="1:23">
      <c r="A28" s="4" t="s">
        <v>384</v>
      </c>
      <c r="L28" s="6" t="n">
        <v>100000</v>
      </c>
    </row>
    <row r="29" spans="1:23">
      <c r="A29" s="4" t="s">
        <v>343</v>
      </c>
    </row>
    <row r="30" spans="1:23">
      <c r="A30" s="4" t="s">
        <v>345</v>
      </c>
      <c r="M30" s="4" t="s">
        <v>47</v>
      </c>
      <c r="N30" s="4" t="s">
        <v>47</v>
      </c>
    </row>
    <row r="31" spans="1:23">
      <c r="A31" s="4" t="s">
        <v>385</v>
      </c>
    </row>
    <row r="32" spans="1:23">
      <c r="A32" s="4" t="s">
        <v>380</v>
      </c>
      <c r="E32" s="6" t="n">
        <v>240000</v>
      </c>
      <c r="G32" s="6" t="n">
        <v>240000</v>
      </c>
      <c r="R32" s="6" t="n">
        <v>1200000</v>
      </c>
    </row>
    <row r="33" spans="1:23">
      <c r="A33" s="4" t="s">
        <v>232</v>
      </c>
      <c r="E33" s="6" t="n">
        <v>204571</v>
      </c>
      <c r="G33" s="6" t="n">
        <v>196812</v>
      </c>
    </row>
    <row r="34" spans="1:23">
      <c r="A34" s="4" t="s">
        <v>345</v>
      </c>
      <c r="R34" s="9" t="n">
        <v>0.35</v>
      </c>
    </row>
    <row r="35" spans="1:23">
      <c r="A35" s="4" t="s">
        <v>386</v>
      </c>
      <c r="O35" s="6" t="n">
        <v>240000</v>
      </c>
      <c r="P35" s="6" t="n">
        <v>240000</v>
      </c>
      <c r="T35" s="6" t="n">
        <v>240000</v>
      </c>
      <c r="V35" s="6" t="n">
        <v>240000</v>
      </c>
      <c r="W35" s="6" t="n">
        <v>240000</v>
      </c>
    </row>
    <row r="36" spans="1:23">
      <c r="A36" s="4" t="s">
        <v>341</v>
      </c>
    </row>
    <row r="37" spans="1:23">
      <c r="A37" s="4" t="s">
        <v>380</v>
      </c>
      <c r="D37" s="6" t="n">
        <v>480000</v>
      </c>
      <c r="H37" s="6" t="n">
        <v>240000</v>
      </c>
    </row>
    <row r="38" spans="1:23">
      <c r="A38" s="4" t="s">
        <v>232</v>
      </c>
      <c r="D38" s="6" t="n">
        <v>457480</v>
      </c>
      <c r="H38" s="6" t="n">
        <v>176842</v>
      </c>
    </row>
    <row r="39" spans="1:23">
      <c r="A39" s="4" t="s">
        <v>282</v>
      </c>
      <c r="B39" s="6" t="n">
        <v>480000</v>
      </c>
      <c r="E39" s="6" t="n">
        <v>240000</v>
      </c>
    </row>
    <row r="40" spans="1:23">
      <c r="A40" s="4" t="s">
        <v>384</v>
      </c>
      <c r="B40" s="6" t="n">
        <v>2045714</v>
      </c>
    </row>
    <row r="41" spans="1:23">
      <c r="A41" s="4" t="s">
        <v>348</v>
      </c>
    </row>
    <row r="42" spans="1:23">
      <c r="A42" s="4" t="s">
        <v>380</v>
      </c>
      <c r="L42" s="6" t="n">
        <v>100000</v>
      </c>
    </row>
    <row r="43" spans="1:23">
      <c r="A43" s="4" t="s">
        <v>345</v>
      </c>
      <c r="M43" s="10" t="n">
        <v>1.1</v>
      </c>
      <c r="N43" s="10" t="n">
        <v>1.1</v>
      </c>
    </row>
    <row r="44" spans="1:23">
      <c r="A44" s="4" t="s">
        <v>231</v>
      </c>
      <c r="L44" s="5" t="n">
        <v>110000</v>
      </c>
    </row>
    <row r="45" spans="1:23">
      <c r="A45" s="4" t="s">
        <v>387</v>
      </c>
    </row>
    <row r="46" spans="1:23">
      <c r="A46" s="4" t="s">
        <v>380</v>
      </c>
      <c r="F46" s="6" t="n">
        <v>100000</v>
      </c>
      <c r="U46" s="6" t="n">
        <v>1010000</v>
      </c>
    </row>
    <row r="47" spans="1:23">
      <c r="A47" s="4" t="s">
        <v>345</v>
      </c>
      <c r="U47" s="9" t="n">
        <v>1.1</v>
      </c>
    </row>
    <row r="48" spans="1:23">
      <c r="A48" s="4" t="s">
        <v>231</v>
      </c>
      <c r="F48" s="5" t="n">
        <v>110000</v>
      </c>
    </row>
    <row r="49" spans="1:23">
      <c r="A49" s="4" t="s">
        <v>350</v>
      </c>
    </row>
    <row r="50" spans="1:23">
      <c r="A50" s="4" t="s">
        <v>380</v>
      </c>
      <c r="S50" s="6" t="n">
        <v>584416</v>
      </c>
    </row>
    <row r="51" spans="1:23">
      <c r="A51" s="4" t="s">
        <v>345</v>
      </c>
      <c r="M51" s="9" t="n">
        <v>1.54</v>
      </c>
      <c r="N51" s="9" t="n">
        <v>1.54</v>
      </c>
    </row>
    <row r="52" spans="1:23">
      <c r="A52" s="4" t="s">
        <v>388</v>
      </c>
    </row>
    <row r="53" spans="1:23">
      <c r="A53" s="4" t="s">
        <v>380</v>
      </c>
      <c r="N53" s="6" t="n">
        <v>128985</v>
      </c>
    </row>
    <row r="54" spans="1:23">
      <c r="A54" s="4" t="s">
        <v>296</v>
      </c>
    </row>
    <row r="55" spans="1:23">
      <c r="A55" s="4" t="s">
        <v>282</v>
      </c>
      <c r="K55" s="6" t="n">
        <v>37500</v>
      </c>
    </row>
    <row r="56" spans="1:23">
      <c r="A56" s="4" t="s">
        <v>384</v>
      </c>
      <c r="K56" s="6" t="n">
        <v>22711</v>
      </c>
    </row>
    <row r="57" spans="1:23">
      <c r="A57" s="4" t="s">
        <v>389</v>
      </c>
    </row>
    <row r="58" spans="1:23">
      <c r="A58" s="4" t="s">
        <v>384</v>
      </c>
      <c r="K58" s="6" t="n">
        <v>7418</v>
      </c>
    </row>
    <row r="59" spans="1:23">
      <c r="A59" s="4" t="s">
        <v>390</v>
      </c>
    </row>
    <row r="60" spans="1:23">
      <c r="A60" s="4" t="s">
        <v>282</v>
      </c>
      <c r="K60" s="6" t="n">
        <v>7246</v>
      </c>
    </row>
    <row r="61" spans="1:23">
      <c r="A61" s="4" t="s">
        <v>384</v>
      </c>
      <c r="K61" s="6" t="n">
        <v>4899</v>
      </c>
    </row>
    <row r="62" spans="1:23">
      <c r="A62" s="4" t="s">
        <v>391</v>
      </c>
    </row>
    <row r="63" spans="1:23">
      <c r="A63" s="4" t="s">
        <v>282</v>
      </c>
      <c r="K63" s="6" t="n">
        <v>37500</v>
      </c>
    </row>
    <row r="64" spans="1:23">
      <c r="A64" s="4" t="s">
        <v>392</v>
      </c>
    </row>
    <row r="65" spans="1:23">
      <c r="A65" s="4" t="s">
        <v>282</v>
      </c>
      <c r="K65" s="6" t="n">
        <v>7246</v>
      </c>
    </row>
    <row r="66" spans="1:23">
      <c r="A66" s="4" t="s">
        <v>393</v>
      </c>
    </row>
    <row r="67" spans="1:23">
      <c r="A67" s="4" t="s">
        <v>282</v>
      </c>
      <c r="K67" s="6" t="n">
        <v>50000</v>
      </c>
    </row>
    <row r="68" spans="1:23">
      <c r="A68" s="4" t="s">
        <v>384</v>
      </c>
      <c r="K68" s="6" t="n">
        <v>41033</v>
      </c>
    </row>
    <row r="69" spans="1:23">
      <c r="A69" s="4" t="s">
        <v>394</v>
      </c>
    </row>
    <row r="70" spans="1:23">
      <c r="A70" s="4" t="s">
        <v>282</v>
      </c>
      <c r="B70" s="6" t="n">
        <v>480000</v>
      </c>
      <c r="H70" s="6" t="n">
        <v>240000</v>
      </c>
    </row>
    <row r="71" spans="1:23">
      <c r="A71" s="4" t="s">
        <v>384</v>
      </c>
      <c r="B71" s="6" t="n">
        <v>457480</v>
      </c>
      <c r="H71" s="6" t="n">
        <v>176842</v>
      </c>
    </row>
    <row r="72" spans="1:23">
      <c r="A72" s="4" t="s">
        <v>395</v>
      </c>
    </row>
    <row r="73" spans="1:23">
      <c r="A73" s="4" t="s">
        <v>282</v>
      </c>
      <c r="C73" s="6" t="n">
        <v>40000</v>
      </c>
    </row>
    <row r="74" spans="1:23">
      <c r="A74" s="4" t="s">
        <v>384</v>
      </c>
      <c r="C74" s="6" t="n">
        <v>17480</v>
      </c>
    </row>
    <row r="75" spans="1:23">
      <c r="A75" s="4" t="s">
        <v>396</v>
      </c>
    </row>
    <row r="76" spans="1:23">
      <c r="A76" s="4" t="s">
        <v>282</v>
      </c>
      <c r="D76" s="6" t="n">
        <v>60000</v>
      </c>
    </row>
    <row r="77" spans="1:23">
      <c r="A77" s="4" t="s">
        <v>384</v>
      </c>
      <c r="D77" s="6" t="n">
        <v>440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41</v>
      </c>
    </row>
    <row r="2" spans="1:3">
      <c r="A2" s="3" t="s">
        <v>64</v>
      </c>
    </row>
    <row r="3" spans="1:3">
      <c r="A3" s="4" t="s">
        <v>65</v>
      </c>
      <c r="B3" s="5" t="n">
        <v>951</v>
      </c>
      <c r="C3" s="5" t="n">
        <v>687</v>
      </c>
    </row>
    <row r="4" spans="1:3">
      <c r="A4" s="3" t="s">
        <v>66</v>
      </c>
    </row>
    <row r="5" spans="1:3">
      <c r="A5" s="4" t="s">
        <v>67</v>
      </c>
      <c r="B5" s="7" t="n">
        <v>0.0001</v>
      </c>
      <c r="C5" s="7" t="n">
        <v>0.0001</v>
      </c>
    </row>
    <row r="6" spans="1:3">
      <c r="A6" s="4" t="s">
        <v>68</v>
      </c>
      <c r="B6" s="6" t="n">
        <v>10000000</v>
      </c>
      <c r="C6" s="6" t="n">
        <v>10000000</v>
      </c>
    </row>
    <row r="7" spans="1:3">
      <c r="A7" s="4" t="s">
        <v>69</v>
      </c>
      <c r="B7" s="6" t="n">
        <v>0</v>
      </c>
      <c r="C7" s="6" t="n">
        <v>0</v>
      </c>
    </row>
    <row r="8" spans="1:3">
      <c r="A8" s="4" t="s">
        <v>70</v>
      </c>
      <c r="B8" s="6" t="n">
        <v>0</v>
      </c>
      <c r="C8" s="6" t="n">
        <v>0</v>
      </c>
    </row>
    <row r="9" spans="1:3">
      <c r="A9" s="4" t="s">
        <v>71</v>
      </c>
      <c r="B9" s="8" t="n">
        <v>1e-05</v>
      </c>
      <c r="C9" s="8" t="n">
        <v>1e-05</v>
      </c>
    </row>
    <row r="10" spans="1:3">
      <c r="A10" s="4" t="s">
        <v>72</v>
      </c>
      <c r="B10" s="6" t="n">
        <v>500000000</v>
      </c>
      <c r="C10" s="6" t="n">
        <v>500000000</v>
      </c>
    </row>
    <row r="11" spans="1:3">
      <c r="A11" s="4" t="s">
        <v>73</v>
      </c>
      <c r="B11" s="6" t="n">
        <v>87352364</v>
      </c>
      <c r="C11" s="6" t="n">
        <v>87175522</v>
      </c>
    </row>
    <row r="12" spans="1:3">
      <c r="A12" s="4" t="s">
        <v>74</v>
      </c>
      <c r="B12" s="6" t="n">
        <v>87352364</v>
      </c>
      <c r="C12" s="6" t="n">
        <v>87175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397</v>
      </c>
      <c r="B1" s="2" t="s">
        <v>1</v>
      </c>
    </row>
    <row r="2" spans="1:3">
      <c r="B2" s="2" t="s">
        <v>2</v>
      </c>
      <c r="C2" s="2" t="s">
        <v>41</v>
      </c>
    </row>
    <row r="3" spans="1:3">
      <c r="A3" s="3" t="s">
        <v>398</v>
      </c>
    </row>
    <row r="4" spans="1:3">
      <c r="A4" s="4" t="s">
        <v>399</v>
      </c>
      <c r="B4" s="6" t="n">
        <v>317500</v>
      </c>
      <c r="C4" s="6" t="n">
        <v>545000</v>
      </c>
    </row>
    <row r="5" spans="1:3">
      <c r="A5" s="4" t="s">
        <v>400</v>
      </c>
      <c r="B5" s="6" t="n">
        <v>2000000</v>
      </c>
    </row>
    <row r="6" spans="1:3">
      <c r="A6" s="4" t="s">
        <v>401</v>
      </c>
      <c r="B6" s="4" t="s">
        <v>47</v>
      </c>
      <c r="C6" s="6" t="n">
        <v>-40000</v>
      </c>
    </row>
    <row r="7" spans="1:3">
      <c r="A7" s="4" t="s">
        <v>402</v>
      </c>
      <c r="B7" s="4" t="s">
        <v>47</v>
      </c>
      <c r="C7" s="6" t="n">
        <v>-187500</v>
      </c>
    </row>
    <row r="8" spans="1:3">
      <c r="A8" s="4" t="s">
        <v>403</v>
      </c>
      <c r="B8" s="6" t="n">
        <v>2317500</v>
      </c>
      <c r="C8" s="6" t="n">
        <v>317500</v>
      </c>
    </row>
    <row r="9" spans="1:3">
      <c r="A9" s="4" t="s">
        <v>404</v>
      </c>
      <c r="B9" s="6" t="n">
        <v>317500</v>
      </c>
    </row>
    <row r="10" spans="1:3">
      <c r="A10" s="4" t="s">
        <v>405</v>
      </c>
      <c r="B10" s="6" t="n">
        <v>17440765</v>
      </c>
    </row>
    <row r="11" spans="1:3">
      <c r="A11" s="3" t="s">
        <v>406</v>
      </c>
    </row>
    <row r="12" spans="1:3">
      <c r="A12" s="4" t="s">
        <v>399</v>
      </c>
      <c r="B12" s="9" t="n">
        <v>3.41</v>
      </c>
      <c r="C12" s="9" t="n">
        <v>3.09</v>
      </c>
    </row>
    <row r="13" spans="1:3">
      <c r="A13" s="4" t="s">
        <v>401</v>
      </c>
      <c r="C13" s="11" t="n">
        <v>4.2</v>
      </c>
    </row>
    <row r="14" spans="1:3">
      <c r="A14" s="4" t="s">
        <v>402</v>
      </c>
      <c r="C14" s="10" t="n">
        <v>1.12</v>
      </c>
    </row>
    <row r="15" spans="1:3">
      <c r="A15" s="4" t="s">
        <v>407</v>
      </c>
      <c r="C15" s="9" t="n">
        <v>3.41</v>
      </c>
    </row>
    <row r="16" spans="1:3">
      <c r="A16" s="3" t="s">
        <v>408</v>
      </c>
    </row>
    <row r="17" spans="1:3">
      <c r="A17" s="4" t="s">
        <v>407</v>
      </c>
      <c r="B17" s="4" t="s">
        <v>409</v>
      </c>
    </row>
    <row r="18" spans="1:3">
      <c r="A18" s="4" t="s">
        <v>404</v>
      </c>
      <c r="B18" s="4" t="s">
        <v>410</v>
      </c>
    </row>
    <row r="19" spans="1:3">
      <c r="A19" s="3" t="s">
        <v>411</v>
      </c>
    </row>
    <row r="20" spans="1:3">
      <c r="A20" s="4" t="s">
        <v>407</v>
      </c>
      <c r="B20" s="5" t="n">
        <v>1460507</v>
      </c>
    </row>
    <row r="21" spans="1:3">
      <c r="A21" s="4" t="s">
        <v>404</v>
      </c>
      <c r="B21" s="5" t="n">
        <v>1649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25"/>
    <col customWidth="1" max="3" min="3" width="17"/>
  </cols>
  <sheetData>
    <row r="1" spans="1:3">
      <c r="A1" s="1" t="s">
        <v>412</v>
      </c>
      <c r="B1" s="2" t="s">
        <v>1</v>
      </c>
    </row>
    <row r="2" spans="1:3">
      <c r="B2" s="2" t="s">
        <v>2</v>
      </c>
      <c r="C2" s="2" t="s">
        <v>41</v>
      </c>
    </row>
    <row r="3" spans="1:3">
      <c r="A3" s="3" t="s">
        <v>413</v>
      </c>
    </row>
    <row r="4" spans="1:3">
      <c r="A4" s="4" t="s">
        <v>414</v>
      </c>
      <c r="B4" s="4" t="s">
        <v>287</v>
      </c>
      <c r="C4" s="4" t="s">
        <v>288</v>
      </c>
    </row>
    <row r="5" spans="1:3">
      <c r="A5" s="4" t="s">
        <v>415</v>
      </c>
      <c r="B5" s="4" t="s">
        <v>292</v>
      </c>
      <c r="C5" s="4" t="s">
        <v>293</v>
      </c>
    </row>
    <row r="6" spans="1:3">
      <c r="A6" s="4" t="s">
        <v>416</v>
      </c>
      <c r="B6" s="4" t="s">
        <v>284</v>
      </c>
      <c r="C6" s="4" t="s">
        <v>285</v>
      </c>
    </row>
    <row r="7" spans="1:3">
      <c r="A7" s="4" t="s">
        <v>417</v>
      </c>
      <c r="B7" s="4" t="s">
        <v>290</v>
      </c>
      <c r="C7" s="4" t="s">
        <v>2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18</v>
      </c>
      <c r="B1" s="2" t="s">
        <v>1</v>
      </c>
    </row>
    <row r="2" spans="1:3">
      <c r="B2" s="2" t="s">
        <v>2</v>
      </c>
      <c r="C2" s="2" t="s">
        <v>41</v>
      </c>
    </row>
    <row r="3" spans="1:3">
      <c r="A3" s="3" t="s">
        <v>419</v>
      </c>
    </row>
    <row r="4" spans="1:3">
      <c r="A4" s="4" t="s">
        <v>79</v>
      </c>
      <c r="B4" s="4" t="s">
        <v>47</v>
      </c>
      <c r="C4" s="5" t="n">
        <v>27967</v>
      </c>
    </row>
    <row r="5" spans="1:3">
      <c r="A5" s="4" t="s">
        <v>80</v>
      </c>
      <c r="B5" s="6" t="n">
        <v>191255</v>
      </c>
      <c r="C5" s="6" t="n">
        <v>142550</v>
      </c>
    </row>
    <row r="6" spans="1:3">
      <c r="A6" s="4" t="s">
        <v>95</v>
      </c>
      <c r="B6" s="5" t="n">
        <v>191255</v>
      </c>
      <c r="C6" s="5" t="n">
        <v>1705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57"/>
    <col customWidth="1" max="2" min="2" width="30"/>
  </cols>
  <sheetData>
    <row r="1" spans="1:2">
      <c r="A1" s="1" t="s">
        <v>420</v>
      </c>
      <c r="B1" s="2" t="s">
        <v>1</v>
      </c>
    </row>
    <row r="2" spans="1:2">
      <c r="B2" s="2" t="s">
        <v>421</v>
      </c>
    </row>
    <row r="3" spans="1:2">
      <c r="A3" s="4" t="s">
        <v>422</v>
      </c>
      <c r="B3" s="6" t="n">
        <v>2317500</v>
      </c>
    </row>
    <row r="4" spans="1:2">
      <c r="A4" s="4" t="s">
        <v>423</v>
      </c>
      <c r="B4" s="4" t="s">
        <v>409</v>
      </c>
    </row>
    <row r="5" spans="1:2">
      <c r="A5" s="4" t="s">
        <v>345</v>
      </c>
      <c r="B5" s="9" t="n">
        <v>2.54</v>
      </c>
    </row>
    <row r="6" spans="1:2">
      <c r="A6" s="4" t="s">
        <v>424</v>
      </c>
      <c r="B6" s="6" t="n">
        <v>317500</v>
      </c>
    </row>
    <row r="7" spans="1:2">
      <c r="A7" s="4" t="s">
        <v>425</v>
      </c>
      <c r="B7" s="4" t="s">
        <v>410</v>
      </c>
    </row>
    <row r="8" spans="1:2">
      <c r="A8" s="4" t="s">
        <v>345</v>
      </c>
      <c r="B8" s="9" t="n">
        <v>3.41</v>
      </c>
    </row>
    <row r="9" spans="1:2">
      <c r="A9" s="4" t="s">
        <v>426</v>
      </c>
    </row>
    <row r="10" spans="1:2">
      <c r="A10" s="4" t="s">
        <v>427</v>
      </c>
      <c r="B10" s="9" t="n">
        <v>1.05</v>
      </c>
    </row>
    <row r="11" spans="1:2">
      <c r="A11" s="4" t="s">
        <v>422</v>
      </c>
      <c r="B11" s="6" t="n">
        <v>55000</v>
      </c>
    </row>
    <row r="12" spans="1:2">
      <c r="A12" s="4" t="s">
        <v>423</v>
      </c>
      <c r="B12" s="4" t="s">
        <v>428</v>
      </c>
    </row>
    <row r="13" spans="1:2">
      <c r="A13" s="4" t="s">
        <v>345</v>
      </c>
      <c r="B13" s="9" t="n">
        <v>1.05</v>
      </c>
    </row>
    <row r="14" spans="1:2">
      <c r="A14" s="4" t="s">
        <v>424</v>
      </c>
      <c r="B14" s="6" t="n">
        <v>55000</v>
      </c>
    </row>
    <row r="15" spans="1:2">
      <c r="A15" s="4" t="s">
        <v>425</v>
      </c>
      <c r="B15" s="4" t="s">
        <v>428</v>
      </c>
    </row>
    <row r="16" spans="1:2">
      <c r="A16" s="4" t="s">
        <v>345</v>
      </c>
      <c r="B16" s="9" t="n">
        <v>1.05</v>
      </c>
    </row>
    <row r="17" spans="1:2">
      <c r="A17" s="4" t="s">
        <v>429</v>
      </c>
    </row>
    <row r="18" spans="1:2">
      <c r="A18" s="4" t="s">
        <v>427</v>
      </c>
      <c r="B18" s="9" t="n">
        <v>1.25</v>
      </c>
    </row>
    <row r="19" spans="1:2">
      <c r="A19" s="4" t="s">
        <v>422</v>
      </c>
      <c r="B19" s="6" t="n">
        <v>7500</v>
      </c>
    </row>
    <row r="20" spans="1:2">
      <c r="A20" s="4" t="s">
        <v>423</v>
      </c>
      <c r="B20" s="4" t="s">
        <v>430</v>
      </c>
    </row>
    <row r="21" spans="1:2">
      <c r="A21" s="4" t="s">
        <v>345</v>
      </c>
      <c r="B21" s="9" t="n">
        <v>1.25</v>
      </c>
    </row>
    <row r="22" spans="1:2">
      <c r="A22" s="4" t="s">
        <v>424</v>
      </c>
      <c r="B22" s="6" t="n">
        <v>7500</v>
      </c>
    </row>
    <row r="23" spans="1:2">
      <c r="A23" s="4" t="s">
        <v>425</v>
      </c>
      <c r="B23" s="4" t="s">
        <v>430</v>
      </c>
    </row>
    <row r="24" spans="1:2">
      <c r="A24" s="4" t="s">
        <v>345</v>
      </c>
      <c r="B24" s="9" t="n">
        <v>1.25</v>
      </c>
    </row>
    <row r="25" spans="1:2">
      <c r="A25" s="4" t="s">
        <v>431</v>
      </c>
    </row>
    <row r="26" spans="1:2">
      <c r="A26" s="4" t="s">
        <v>427</v>
      </c>
      <c r="B26" s="9" t="n">
        <v>1.34</v>
      </c>
    </row>
    <row r="27" spans="1:2">
      <c r="A27" s="4" t="s">
        <v>422</v>
      </c>
      <c r="B27" s="6" t="n">
        <v>7500</v>
      </c>
    </row>
    <row r="28" spans="1:2">
      <c r="A28" s="4" t="s">
        <v>423</v>
      </c>
      <c r="B28" s="4" t="s">
        <v>293</v>
      </c>
    </row>
    <row r="29" spans="1:2">
      <c r="A29" s="4" t="s">
        <v>345</v>
      </c>
      <c r="B29" s="9" t="n">
        <v>1.34</v>
      </c>
    </row>
    <row r="30" spans="1:2">
      <c r="A30" s="4" t="s">
        <v>424</v>
      </c>
      <c r="B30" s="6" t="n">
        <v>7500</v>
      </c>
    </row>
    <row r="31" spans="1:2">
      <c r="A31" s="4" t="s">
        <v>425</v>
      </c>
      <c r="B31" s="4" t="s">
        <v>293</v>
      </c>
    </row>
    <row r="32" spans="1:2">
      <c r="A32" s="4" t="s">
        <v>345</v>
      </c>
      <c r="B32" s="9" t="n">
        <v>1.34</v>
      </c>
    </row>
    <row r="33" spans="1:2">
      <c r="A33" s="4" t="s">
        <v>432</v>
      </c>
    </row>
    <row r="34" spans="1:2">
      <c r="A34" s="4" t="s">
        <v>427</v>
      </c>
      <c r="B34" s="12" t="n">
        <v>1.7</v>
      </c>
    </row>
    <row r="35" spans="1:2">
      <c r="A35" s="4" t="s">
        <v>422</v>
      </c>
      <c r="B35" s="6" t="n">
        <v>7500</v>
      </c>
    </row>
    <row r="36" spans="1:2">
      <c r="A36" s="4" t="s">
        <v>423</v>
      </c>
      <c r="B36" s="4" t="s">
        <v>433</v>
      </c>
    </row>
    <row r="37" spans="1:2">
      <c r="A37" s="4" t="s">
        <v>345</v>
      </c>
      <c r="B37" s="12" t="n">
        <v>1.7</v>
      </c>
    </row>
    <row r="38" spans="1:2">
      <c r="A38" s="4" t="s">
        <v>424</v>
      </c>
      <c r="B38" s="6" t="n">
        <v>7500</v>
      </c>
    </row>
    <row r="39" spans="1:2">
      <c r="A39" s="4" t="s">
        <v>425</v>
      </c>
      <c r="B39" s="4" t="s">
        <v>433</v>
      </c>
    </row>
    <row r="40" spans="1:2">
      <c r="A40" s="4" t="s">
        <v>345</v>
      </c>
      <c r="B40" s="12" t="n">
        <v>1.7</v>
      </c>
    </row>
    <row r="41" spans="1:2">
      <c r="A41" s="4" t="s">
        <v>434</v>
      </c>
    </row>
    <row r="42" spans="1:2">
      <c r="A42" s="4" t="s">
        <v>427</v>
      </c>
      <c r="B42" s="9" t="n">
        <v>1.98</v>
      </c>
    </row>
    <row r="43" spans="1:2">
      <c r="A43" s="4" t="s">
        <v>422</v>
      </c>
      <c r="B43" s="6" t="n">
        <v>667800</v>
      </c>
    </row>
    <row r="44" spans="1:2">
      <c r="A44" s="4" t="s">
        <v>423</v>
      </c>
      <c r="B44" s="4" t="s">
        <v>435</v>
      </c>
    </row>
    <row r="45" spans="1:2">
      <c r="A45" s="4" t="s">
        <v>345</v>
      </c>
      <c r="B45" s="9" t="n">
        <v>1.98</v>
      </c>
    </row>
    <row r="46" spans="1:2">
      <c r="A46" s="4" t="s">
        <v>424</v>
      </c>
      <c r="B46" s="4" t="s">
        <v>47</v>
      </c>
    </row>
    <row r="47" spans="1:2">
      <c r="A47" s="4" t="s">
        <v>425</v>
      </c>
      <c r="B47" s="4" t="s">
        <v>435</v>
      </c>
    </row>
    <row r="48" spans="1:2">
      <c r="A48" s="4" t="s">
        <v>345</v>
      </c>
      <c r="B48" s="4" t="s">
        <v>47</v>
      </c>
    </row>
    <row r="49" spans="1:2">
      <c r="A49" s="4" t="s">
        <v>436</v>
      </c>
    </row>
    <row r="50" spans="1:2">
      <c r="A50" s="4" t="s">
        <v>427</v>
      </c>
      <c r="B50" s="9" t="n">
        <v>2.28</v>
      </c>
    </row>
    <row r="51" spans="1:2">
      <c r="A51" s="4" t="s">
        <v>422</v>
      </c>
      <c r="B51" s="6" t="n">
        <v>7500</v>
      </c>
    </row>
    <row r="52" spans="1:2">
      <c r="A52" s="4" t="s">
        <v>423</v>
      </c>
      <c r="B52" s="4" t="s">
        <v>437</v>
      </c>
    </row>
    <row r="53" spans="1:2">
      <c r="A53" s="4" t="s">
        <v>345</v>
      </c>
      <c r="B53" s="9" t="n">
        <v>2.28</v>
      </c>
    </row>
    <row r="54" spans="1:2">
      <c r="A54" s="4" t="s">
        <v>424</v>
      </c>
      <c r="B54" s="6" t="n">
        <v>7500</v>
      </c>
    </row>
    <row r="55" spans="1:2">
      <c r="A55" s="4" t="s">
        <v>425</v>
      </c>
      <c r="B55" s="4" t="s">
        <v>438</v>
      </c>
    </row>
    <row r="56" spans="1:2">
      <c r="A56" s="4" t="s">
        <v>345</v>
      </c>
      <c r="B56" s="9" t="n">
        <v>2.28</v>
      </c>
    </row>
    <row r="57" spans="1:2">
      <c r="A57" s="4" t="s">
        <v>439</v>
      </c>
    </row>
    <row r="58" spans="1:2">
      <c r="A58" s="4" t="s">
        <v>427</v>
      </c>
      <c r="B58" s="9" t="n">
        <v>2.48</v>
      </c>
    </row>
    <row r="59" spans="1:2">
      <c r="A59" s="4" t="s">
        <v>422</v>
      </c>
      <c r="B59" s="6" t="n">
        <v>667800</v>
      </c>
    </row>
    <row r="60" spans="1:2">
      <c r="A60" s="4" t="s">
        <v>423</v>
      </c>
      <c r="B60" s="4" t="s">
        <v>437</v>
      </c>
    </row>
    <row r="61" spans="1:2">
      <c r="A61" s="4" t="s">
        <v>345</v>
      </c>
      <c r="B61" s="9" t="n">
        <v>2.48</v>
      </c>
    </row>
    <row r="62" spans="1:2">
      <c r="A62" s="4" t="s">
        <v>424</v>
      </c>
      <c r="B62" s="4" t="s">
        <v>47</v>
      </c>
    </row>
    <row r="63" spans="1:2">
      <c r="A63" s="4" t="s">
        <v>425</v>
      </c>
      <c r="B63" s="4" t="s">
        <v>437</v>
      </c>
    </row>
    <row r="64" spans="1:2">
      <c r="A64" s="4" t="s">
        <v>345</v>
      </c>
      <c r="B64" s="4" t="s">
        <v>47</v>
      </c>
    </row>
    <row r="65" spans="1:2">
      <c r="A65" s="4" t="s">
        <v>440</v>
      </c>
    </row>
    <row r="66" spans="1:2">
      <c r="A66" s="4" t="s">
        <v>427</v>
      </c>
      <c r="B66" s="9" t="n">
        <v>3.23</v>
      </c>
    </row>
    <row r="67" spans="1:2">
      <c r="A67" s="4" t="s">
        <v>422</v>
      </c>
      <c r="B67" s="6" t="n">
        <v>664400</v>
      </c>
    </row>
    <row r="68" spans="1:2">
      <c r="A68" s="4" t="s">
        <v>423</v>
      </c>
      <c r="B68" s="4" t="s">
        <v>437</v>
      </c>
    </row>
    <row r="69" spans="1:2">
      <c r="A69" s="4" t="s">
        <v>345</v>
      </c>
      <c r="B69" s="9" t="n">
        <v>3.23</v>
      </c>
    </row>
    <row r="70" spans="1:2">
      <c r="A70" s="4" t="s">
        <v>424</v>
      </c>
      <c r="B70" s="4" t="s">
        <v>47</v>
      </c>
    </row>
    <row r="71" spans="1:2">
      <c r="A71" s="4" t="s">
        <v>425</v>
      </c>
      <c r="B71" s="4" t="s">
        <v>437</v>
      </c>
    </row>
    <row r="72" spans="1:2">
      <c r="A72" s="4" t="s">
        <v>345</v>
      </c>
      <c r="B72" s="4" t="s">
        <v>47</v>
      </c>
    </row>
    <row r="73" spans="1:2">
      <c r="A73" s="4" t="s">
        <v>441</v>
      </c>
    </row>
    <row r="74" spans="1:2">
      <c r="A74" s="4" t="s">
        <v>427</v>
      </c>
      <c r="B74" s="12" t="n">
        <v>4.2</v>
      </c>
    </row>
    <row r="75" spans="1:2">
      <c r="A75" s="4" t="s">
        <v>422</v>
      </c>
      <c r="B75" s="6" t="n">
        <v>232500</v>
      </c>
    </row>
    <row r="76" spans="1:2">
      <c r="A76" s="4" t="s">
        <v>423</v>
      </c>
      <c r="B76" s="4" t="s">
        <v>442</v>
      </c>
    </row>
    <row r="77" spans="1:2">
      <c r="A77" s="4" t="s">
        <v>345</v>
      </c>
      <c r="B77" s="12" t="n">
        <v>4.2</v>
      </c>
    </row>
    <row r="78" spans="1:2">
      <c r="A78" s="4" t="s">
        <v>424</v>
      </c>
      <c r="B78" s="6" t="n">
        <v>232500</v>
      </c>
    </row>
    <row r="79" spans="1:2">
      <c r="A79" s="4" t="s">
        <v>425</v>
      </c>
      <c r="B79" s="4" t="s">
        <v>443</v>
      </c>
    </row>
    <row r="80" spans="1:2">
      <c r="A80" s="4" t="s">
        <v>345</v>
      </c>
      <c r="B80" s="12" t="n">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44</v>
      </c>
      <c r="B1" s="2" t="s">
        <v>1</v>
      </c>
    </row>
    <row r="2" spans="1:3">
      <c r="B2" s="2" t="s">
        <v>2</v>
      </c>
      <c r="C2" s="2" t="s">
        <v>41</v>
      </c>
    </row>
    <row r="3" spans="1:3">
      <c r="A3" s="4" t="s">
        <v>445</v>
      </c>
      <c r="C3" s="6" t="n">
        <v>102582</v>
      </c>
    </row>
    <row r="4" spans="1:3">
      <c r="A4" s="4" t="s">
        <v>446</v>
      </c>
      <c r="B4" s="6" t="n">
        <v>17440765</v>
      </c>
    </row>
    <row r="5" spans="1:3">
      <c r="A5" s="4" t="s">
        <v>400</v>
      </c>
      <c r="B5" s="6" t="n">
        <v>2000000</v>
      </c>
    </row>
    <row r="6" spans="1:3">
      <c r="A6" s="4" t="s">
        <v>447</v>
      </c>
      <c r="B6" s="4" t="s">
        <v>47</v>
      </c>
      <c r="C6" s="6" t="n">
        <v>-187500</v>
      </c>
    </row>
    <row r="7" spans="1:3">
      <c r="A7" s="4" t="s">
        <v>117</v>
      </c>
      <c r="B7" s="5" t="n">
        <v>191255</v>
      </c>
      <c r="C7" s="5" t="n">
        <v>170517</v>
      </c>
    </row>
    <row r="8" spans="1:3">
      <c r="A8" s="4" t="s">
        <v>448</v>
      </c>
      <c r="B8" s="5" t="n">
        <v>2236541</v>
      </c>
    </row>
    <row r="9" spans="1:3">
      <c r="A9" s="4" t="s">
        <v>449</v>
      </c>
    </row>
    <row r="10" spans="1:3">
      <c r="A10" s="4" t="s">
        <v>445</v>
      </c>
      <c r="B10" s="6" t="n">
        <v>20000000</v>
      </c>
    </row>
    <row r="11" spans="1:3">
      <c r="A11" s="4" t="s">
        <v>450</v>
      </c>
      <c r="B11" s="4" t="s">
        <v>451</v>
      </c>
    </row>
    <row r="12" spans="1:3">
      <c r="A12" s="4" t="s">
        <v>452</v>
      </c>
      <c r="B12" s="4" t="s">
        <v>4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54</v>
      </c>
      <c r="B1" s="2" t="s">
        <v>455</v>
      </c>
      <c r="C1" s="2" t="s">
        <v>456</v>
      </c>
      <c r="D1" s="2" t="s">
        <v>457</v>
      </c>
      <c r="E1" s="2" t="s">
        <v>2</v>
      </c>
      <c r="F1" s="2" t="s">
        <v>41</v>
      </c>
    </row>
    <row r="2" spans="1:6">
      <c r="A2" s="4" t="s">
        <v>458</v>
      </c>
    </row>
    <row r="3" spans="1:6">
      <c r="A3" s="4" t="s">
        <v>459</v>
      </c>
      <c r="B3" s="5" t="n">
        <v>250000</v>
      </c>
    </row>
    <row r="4" spans="1:6">
      <c r="A4" s="4" t="s">
        <v>460</v>
      </c>
      <c r="E4" s="5" t="n">
        <v>125000</v>
      </c>
      <c r="F4" s="5" t="n">
        <v>0</v>
      </c>
    </row>
    <row r="5" spans="1:6">
      <c r="A5" s="4" t="s">
        <v>461</v>
      </c>
      <c r="E5" s="6" t="n">
        <v>187500</v>
      </c>
      <c r="F5" s="6" t="n">
        <v>62500</v>
      </c>
    </row>
    <row r="6" spans="1:6">
      <c r="A6" s="4" t="s">
        <v>462</v>
      </c>
    </row>
    <row r="7" spans="1:6">
      <c r="A7" s="4" t="s">
        <v>463</v>
      </c>
      <c r="C7" s="5" t="n">
        <v>800</v>
      </c>
      <c r="D7" s="5" t="n">
        <v>750</v>
      </c>
    </row>
    <row r="8" spans="1:6">
      <c r="A8" s="4" t="s">
        <v>464</v>
      </c>
      <c r="E8" s="6" t="n">
        <v>0</v>
      </c>
      <c r="F8" s="6" t="n">
        <v>6400</v>
      </c>
    </row>
    <row r="9" spans="1:6">
      <c r="A9" s="4" t="s">
        <v>465</v>
      </c>
    </row>
    <row r="10" spans="1:6">
      <c r="A10" s="4" t="s">
        <v>466</v>
      </c>
      <c r="E10" s="5" t="n">
        <v>314189</v>
      </c>
      <c r="F10" s="5" t="n">
        <v>802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467</v>
      </c>
      <c r="B1" s="2" t="s">
        <v>275</v>
      </c>
      <c r="C1" s="2" t="s">
        <v>276</v>
      </c>
      <c r="D1" s="2" t="s">
        <v>279</v>
      </c>
      <c r="E1" s="2" t="s">
        <v>274</v>
      </c>
      <c r="F1" s="2" t="s">
        <v>277</v>
      </c>
      <c r="G1" s="2" t="s">
        <v>468</v>
      </c>
      <c r="H1" s="2" t="s">
        <v>2</v>
      </c>
      <c r="I1" s="2" t="s">
        <v>41</v>
      </c>
      <c r="J1" s="2" t="s">
        <v>469</v>
      </c>
      <c r="K1" s="2" t="s">
        <v>228</v>
      </c>
      <c r="L1" s="2" t="s">
        <v>281</v>
      </c>
      <c r="M1" s="2" t="s">
        <v>273</v>
      </c>
      <c r="N1" s="2" t="s">
        <v>470</v>
      </c>
      <c r="O1" s="2" t="s">
        <v>471</v>
      </c>
    </row>
    <row r="2" spans="1:15">
      <c r="A2" s="4" t="s">
        <v>282</v>
      </c>
      <c r="I2" s="6" t="n">
        <v>102582</v>
      </c>
    </row>
    <row r="3" spans="1:15">
      <c r="A3" s="4" t="s">
        <v>472</v>
      </c>
      <c r="H3" s="5" t="n">
        <v>43000</v>
      </c>
      <c r="I3" s="5" t="n">
        <v>100000</v>
      </c>
    </row>
    <row r="4" spans="1:15">
      <c r="A4" s="4" t="s">
        <v>51</v>
      </c>
      <c r="H4" s="6" t="n">
        <v>111696</v>
      </c>
      <c r="I4" s="6" t="n">
        <v>3000</v>
      </c>
    </row>
    <row r="5" spans="1:15">
      <c r="A5" s="4" t="s">
        <v>473</v>
      </c>
      <c r="H5" s="6" t="n">
        <v>745945</v>
      </c>
      <c r="I5" s="6" t="n">
        <v>368954</v>
      </c>
    </row>
    <row r="6" spans="1:15">
      <c r="A6" s="4" t="s">
        <v>474</v>
      </c>
    </row>
    <row r="7" spans="1:15">
      <c r="A7" s="4" t="s">
        <v>475</v>
      </c>
      <c r="N7" s="5" t="n">
        <v>6800</v>
      </c>
      <c r="O7" s="5" t="n">
        <v>5000</v>
      </c>
    </row>
    <row r="8" spans="1:15">
      <c r="A8" s="4" t="s">
        <v>396</v>
      </c>
    </row>
    <row r="9" spans="1:15">
      <c r="A9" s="4" t="s">
        <v>282</v>
      </c>
      <c r="C9" s="6" t="n">
        <v>60000</v>
      </c>
    </row>
    <row r="10" spans="1:15">
      <c r="A10" s="4" t="s">
        <v>384</v>
      </c>
      <c r="C10" s="6" t="n">
        <v>44083</v>
      </c>
    </row>
    <row r="11" spans="1:15">
      <c r="A11" s="4" t="s">
        <v>296</v>
      </c>
    </row>
    <row r="12" spans="1:15">
      <c r="A12" s="4" t="s">
        <v>282</v>
      </c>
      <c r="E12" s="6" t="n">
        <v>37500</v>
      </c>
    </row>
    <row r="13" spans="1:15">
      <c r="A13" s="4" t="s">
        <v>384</v>
      </c>
      <c r="E13" s="6" t="n">
        <v>22711</v>
      </c>
    </row>
    <row r="14" spans="1:15">
      <c r="A14" s="4" t="s">
        <v>476</v>
      </c>
    </row>
    <row r="15" spans="1:15">
      <c r="A15" s="4" t="s">
        <v>304</v>
      </c>
      <c r="K15" s="5" t="n">
        <v>25000</v>
      </c>
    </row>
    <row r="16" spans="1:15">
      <c r="A16" s="4" t="s">
        <v>302</v>
      </c>
      <c r="K16" s="4" t="s">
        <v>303</v>
      </c>
    </row>
    <row r="17" spans="1:15">
      <c r="A17" s="4" t="s">
        <v>234</v>
      </c>
      <c r="F17" s="5" t="n">
        <v>25000</v>
      </c>
    </row>
    <row r="18" spans="1:15">
      <c r="A18" s="4" t="s">
        <v>300</v>
      </c>
      <c r="F18" s="5" t="n">
        <v>1149</v>
      </c>
    </row>
    <row r="19" spans="1:15">
      <c r="A19" s="4" t="s">
        <v>477</v>
      </c>
    </row>
    <row r="20" spans="1:15">
      <c r="A20" s="4" t="s">
        <v>282</v>
      </c>
      <c r="E20" s="6" t="n">
        <v>10000</v>
      </c>
    </row>
    <row r="21" spans="1:15">
      <c r="A21" s="4" t="s">
        <v>392</v>
      </c>
    </row>
    <row r="22" spans="1:15">
      <c r="A22" s="4" t="s">
        <v>282</v>
      </c>
      <c r="E22" s="6" t="n">
        <v>7246</v>
      </c>
    </row>
    <row r="23" spans="1:15">
      <c r="A23" s="4" t="s">
        <v>391</v>
      </c>
    </row>
    <row r="24" spans="1:15">
      <c r="A24" s="4" t="s">
        <v>282</v>
      </c>
      <c r="E24" s="6" t="n">
        <v>37500</v>
      </c>
    </row>
    <row r="25" spans="1:15">
      <c r="A25" s="4" t="s">
        <v>478</v>
      </c>
    </row>
    <row r="26" spans="1:15">
      <c r="A26" s="4" t="s">
        <v>384</v>
      </c>
      <c r="E26" s="6" t="n">
        <v>7418</v>
      </c>
    </row>
    <row r="27" spans="1:15">
      <c r="A27" s="4" t="s">
        <v>479</v>
      </c>
    </row>
    <row r="28" spans="1:15">
      <c r="A28" s="4" t="s">
        <v>384</v>
      </c>
      <c r="E28" s="6" t="n">
        <v>4899</v>
      </c>
    </row>
    <row r="29" spans="1:15">
      <c r="A29" s="4" t="s">
        <v>480</v>
      </c>
    </row>
    <row r="30" spans="1:15">
      <c r="A30" s="4" t="s">
        <v>384</v>
      </c>
      <c r="E30" s="6" t="n">
        <v>22711</v>
      </c>
    </row>
    <row r="31" spans="1:15">
      <c r="A31" s="4" t="s">
        <v>393</v>
      </c>
    </row>
    <row r="32" spans="1:15">
      <c r="A32" s="4" t="s">
        <v>282</v>
      </c>
      <c r="E32" s="6" t="n">
        <v>50000</v>
      </c>
    </row>
    <row r="33" spans="1:15">
      <c r="A33" s="4" t="s">
        <v>384</v>
      </c>
      <c r="E33" s="6" t="n">
        <v>41033</v>
      </c>
    </row>
    <row r="34" spans="1:15">
      <c r="A34" s="4" t="s">
        <v>481</v>
      </c>
    </row>
    <row r="35" spans="1:15">
      <c r="A35" s="4" t="s">
        <v>304</v>
      </c>
      <c r="K35" s="5" t="n">
        <v>395000</v>
      </c>
      <c r="M35" s="5" t="n">
        <v>700000</v>
      </c>
    </row>
    <row r="36" spans="1:15">
      <c r="A36" s="4" t="s">
        <v>302</v>
      </c>
      <c r="K36" s="4" t="s">
        <v>303</v>
      </c>
      <c r="M36" s="4" t="s">
        <v>303</v>
      </c>
    </row>
    <row r="37" spans="1:15">
      <c r="A37" s="4" t="s">
        <v>235</v>
      </c>
      <c r="J37" s="4" t="s">
        <v>13</v>
      </c>
    </row>
    <row r="38" spans="1:15">
      <c r="A38" s="4" t="s">
        <v>482</v>
      </c>
    </row>
    <row r="39" spans="1:15">
      <c r="A39" s="4" t="s">
        <v>282</v>
      </c>
      <c r="M39" s="6" t="n">
        <v>584416</v>
      </c>
    </row>
    <row r="40" spans="1:15">
      <c r="A40" s="4" t="s">
        <v>465</v>
      </c>
    </row>
    <row r="41" spans="1:15">
      <c r="A41" s="4" t="s">
        <v>466</v>
      </c>
      <c r="H41" s="6" t="n">
        <v>314189</v>
      </c>
      <c r="I41" s="6" t="n">
        <v>80229</v>
      </c>
    </row>
    <row r="42" spans="1:15">
      <c r="A42" s="4" t="s">
        <v>483</v>
      </c>
    </row>
    <row r="43" spans="1:15">
      <c r="A43" s="4" t="s">
        <v>51</v>
      </c>
      <c r="H43" s="6" t="n">
        <v>0</v>
      </c>
      <c r="I43" s="6" t="n">
        <v>171828</v>
      </c>
    </row>
    <row r="44" spans="1:15">
      <c r="A44" s="4" t="s">
        <v>484</v>
      </c>
    </row>
    <row r="45" spans="1:15">
      <c r="A45" s="4" t="s">
        <v>485</v>
      </c>
      <c r="H45" s="6" t="n">
        <v>72917</v>
      </c>
    </row>
    <row r="46" spans="1:15">
      <c r="A46" s="4" t="s">
        <v>486</v>
      </c>
    </row>
    <row r="47" spans="1:15">
      <c r="A47" s="4" t="s">
        <v>487</v>
      </c>
      <c r="H47" s="6" t="n">
        <v>1</v>
      </c>
    </row>
    <row r="48" spans="1:15">
      <c r="A48" s="4" t="s">
        <v>488</v>
      </c>
    </row>
    <row r="49" spans="1:15">
      <c r="A49" s="4" t="s">
        <v>282</v>
      </c>
      <c r="C49" s="6" t="n">
        <v>60000</v>
      </c>
    </row>
    <row r="50" spans="1:15">
      <c r="A50" s="4" t="s">
        <v>384</v>
      </c>
      <c r="C50" s="6" t="n">
        <v>44086</v>
      </c>
    </row>
    <row r="51" spans="1:15">
      <c r="A51" s="4" t="s">
        <v>489</v>
      </c>
    </row>
    <row r="52" spans="1:15">
      <c r="A52" s="4" t="s">
        <v>51</v>
      </c>
      <c r="H52" s="6" t="n">
        <v>0</v>
      </c>
      <c r="I52" s="6" t="n">
        <v>0</v>
      </c>
    </row>
    <row r="53" spans="1:15">
      <c r="A53" s="4" t="s">
        <v>490</v>
      </c>
      <c r="H53" s="5" t="n">
        <v>0</v>
      </c>
      <c r="I53" s="5" t="n">
        <v>7020</v>
      </c>
    </row>
    <row r="54" spans="1:15">
      <c r="A54" s="4" t="s">
        <v>491</v>
      </c>
    </row>
    <row r="55" spans="1:15">
      <c r="A55" s="4" t="s">
        <v>282</v>
      </c>
      <c r="B55" s="6" t="n">
        <v>480000</v>
      </c>
      <c r="L55" s="6" t="n">
        <v>240000</v>
      </c>
    </row>
    <row r="56" spans="1:15">
      <c r="A56" s="4" t="s">
        <v>384</v>
      </c>
      <c r="B56" s="6" t="n">
        <v>2045714</v>
      </c>
    </row>
    <row r="57" spans="1:15">
      <c r="A57" s="4" t="s">
        <v>492</v>
      </c>
    </row>
    <row r="58" spans="1:15">
      <c r="A58" s="4" t="s">
        <v>282</v>
      </c>
      <c r="H58" s="6" t="n">
        <v>114493</v>
      </c>
    </row>
    <row r="59" spans="1:15">
      <c r="A59" s="4" t="s">
        <v>493</v>
      </c>
    </row>
    <row r="60" spans="1:15">
      <c r="A60" s="4" t="s">
        <v>282</v>
      </c>
      <c r="G60" s="6" t="n">
        <v>410000</v>
      </c>
    </row>
    <row r="61" spans="1:15">
      <c r="A61" s="4" t="s">
        <v>494</v>
      </c>
      <c r="G61" s="9" t="n">
        <v>2.68</v>
      </c>
    </row>
    <row r="62" spans="1:15">
      <c r="A62" s="4" t="s">
        <v>235</v>
      </c>
      <c r="G62" s="4" t="s">
        <v>358</v>
      </c>
    </row>
    <row r="63" spans="1:15">
      <c r="A63" s="4" t="s">
        <v>495</v>
      </c>
      <c r="G63" s="9" t="n">
        <v>2.44</v>
      </c>
    </row>
    <row r="64" spans="1:15">
      <c r="A64" s="4" t="s">
        <v>496</v>
      </c>
      <c r="G64" s="5" t="n">
        <v>1000400</v>
      </c>
    </row>
    <row r="65" spans="1:15">
      <c r="A65" s="4" t="s">
        <v>497</v>
      </c>
      <c r="G65" s="4" t="s">
        <v>498</v>
      </c>
    </row>
    <row r="66" spans="1:15">
      <c r="A66" s="4" t="s">
        <v>296</v>
      </c>
    </row>
    <row r="67" spans="1:15">
      <c r="A67" s="4" t="s">
        <v>499</v>
      </c>
      <c r="H67" s="5" t="n">
        <v>6000</v>
      </c>
    </row>
    <row r="68" spans="1:15">
      <c r="A68" s="4" t="s">
        <v>282</v>
      </c>
      <c r="D68" s="6" t="n">
        <v>75000</v>
      </c>
      <c r="H68" s="6" t="n">
        <v>50000</v>
      </c>
      <c r="I68" s="6" t="n">
        <v>50000</v>
      </c>
    </row>
    <row r="69" spans="1:15">
      <c r="A69" s="4" t="s">
        <v>494</v>
      </c>
      <c r="D69" s="9" t="n">
        <v>4.2</v>
      </c>
      <c r="H69" s="9" t="n">
        <v>1.91</v>
      </c>
    </row>
    <row r="70" spans="1:15">
      <c r="A70" s="4" t="s">
        <v>485</v>
      </c>
      <c r="H70" s="5" t="n">
        <v>384021</v>
      </c>
      <c r="I70" s="5" t="n">
        <v>577718</v>
      </c>
    </row>
    <row r="71" spans="1:15">
      <c r="A71" s="4" t="s">
        <v>500</v>
      </c>
      <c r="D71" s="4" t="s">
        <v>501</v>
      </c>
    </row>
    <row r="72" spans="1:15">
      <c r="A72" s="4" t="s">
        <v>390</v>
      </c>
    </row>
    <row r="73" spans="1:15">
      <c r="A73" s="4" t="s">
        <v>282</v>
      </c>
      <c r="H73" s="6" t="n">
        <v>7246</v>
      </c>
    </row>
    <row r="74" spans="1:15">
      <c r="A74" s="4" t="s">
        <v>502</v>
      </c>
    </row>
    <row r="75" spans="1:15">
      <c r="A75" s="4" t="s">
        <v>490</v>
      </c>
      <c r="H75" s="5" t="n">
        <v>120850</v>
      </c>
      <c r="I75" s="5" t="n">
        <v>103467</v>
      </c>
    </row>
    <row r="76" spans="1:15">
      <c r="A76" s="4" t="s">
        <v>503</v>
      </c>
      <c r="H76" s="4" t="s">
        <v>504</v>
      </c>
    </row>
    <row r="77" spans="1:15">
      <c r="A77" s="4" t="s">
        <v>396</v>
      </c>
    </row>
    <row r="78" spans="1:15">
      <c r="A78" s="4" t="s">
        <v>51</v>
      </c>
      <c r="H78" s="5" t="n">
        <v>0</v>
      </c>
    </row>
    <row r="79" spans="1:15">
      <c r="A79" s="4" t="s">
        <v>490</v>
      </c>
      <c r="H79" s="6" t="n">
        <v>83050</v>
      </c>
    </row>
    <row r="80" spans="1:15">
      <c r="A80" s="4" t="s">
        <v>295</v>
      </c>
    </row>
    <row r="81" spans="1:15">
      <c r="A81" s="4" t="s">
        <v>499</v>
      </c>
      <c r="H81" s="5" t="n">
        <v>6000</v>
      </c>
    </row>
    <row r="82" spans="1:15">
      <c r="A82" s="4" t="s">
        <v>282</v>
      </c>
      <c r="H82" s="6" t="n">
        <v>50000</v>
      </c>
      <c r="I82" s="6" t="n">
        <v>50000</v>
      </c>
    </row>
    <row r="83" spans="1:15">
      <c r="A83" s="4" t="s">
        <v>494</v>
      </c>
      <c r="H83" s="9" t="n">
        <v>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05</v>
      </c>
      <c r="B1" s="2" t="s">
        <v>2</v>
      </c>
      <c r="C1" s="2" t="s">
        <v>41</v>
      </c>
    </row>
    <row r="2" spans="1:3">
      <c r="A2" s="3" t="s">
        <v>506</v>
      </c>
    </row>
    <row r="3" spans="1:3">
      <c r="A3" s="4" t="s">
        <v>507</v>
      </c>
      <c r="B3" s="5" t="n">
        <v>3838000</v>
      </c>
      <c r="C3" s="5" t="n">
        <v>3068000</v>
      </c>
    </row>
    <row r="4" spans="1:3">
      <c r="A4" s="4" t="s">
        <v>508</v>
      </c>
      <c r="B4" s="6" t="n">
        <v>-14000</v>
      </c>
      <c r="C4" s="6" t="n">
        <v>85000</v>
      </c>
    </row>
    <row r="5" spans="1:3">
      <c r="A5" s="4" t="s">
        <v>509</v>
      </c>
      <c r="B5" s="4" t="s">
        <v>47</v>
      </c>
      <c r="C5" s="6" t="n">
        <v>146000</v>
      </c>
    </row>
    <row r="6" spans="1:3">
      <c r="A6" s="4" t="s">
        <v>510</v>
      </c>
      <c r="B6" s="6" t="n">
        <v>248000</v>
      </c>
      <c r="C6" s="6" t="n">
        <v>208000</v>
      </c>
    </row>
    <row r="7" spans="1:3">
      <c r="A7" s="4" t="s">
        <v>511</v>
      </c>
      <c r="B7" s="6" t="n">
        <v>4072000</v>
      </c>
      <c r="C7" s="6" t="n">
        <v>3361000</v>
      </c>
    </row>
    <row r="8" spans="1:3">
      <c r="A8" s="4" t="s">
        <v>512</v>
      </c>
      <c r="B8" s="6" t="n">
        <v>-4072000</v>
      </c>
      <c r="C8" s="6" t="n">
        <v>-3361000</v>
      </c>
    </row>
    <row r="9" spans="1:3">
      <c r="A9" s="4" t="s">
        <v>513</v>
      </c>
      <c r="B9" s="4" t="s">
        <v>47</v>
      </c>
      <c r="C9"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14</v>
      </c>
      <c r="B1" s="2" t="s">
        <v>1</v>
      </c>
    </row>
    <row r="2" spans="1:3">
      <c r="B2" s="2" t="s">
        <v>2</v>
      </c>
      <c r="C2" s="2" t="s">
        <v>41</v>
      </c>
    </row>
    <row r="3" spans="1:3">
      <c r="A3" s="3" t="s">
        <v>515</v>
      </c>
    </row>
    <row r="4" spans="1:3">
      <c r="A4" s="4" t="s">
        <v>516</v>
      </c>
      <c r="B4" s="4" t="s">
        <v>517</v>
      </c>
      <c r="C4" s="4" t="s">
        <v>517</v>
      </c>
    </row>
    <row r="5" spans="1:3">
      <c r="A5" s="4" t="s">
        <v>518</v>
      </c>
      <c r="B5" s="4" t="s">
        <v>290</v>
      </c>
      <c r="C5" s="4" t="s">
        <v>519</v>
      </c>
    </row>
    <row r="6" spans="1:3">
      <c r="A6" s="4" t="s">
        <v>512</v>
      </c>
      <c r="B6" s="4" t="s">
        <v>520</v>
      </c>
      <c r="C6" s="4" t="s">
        <v>521</v>
      </c>
    </row>
    <row r="7" spans="1:3">
      <c r="A7" s="4" t="s">
        <v>522</v>
      </c>
      <c r="B7" s="4" t="s">
        <v>290</v>
      </c>
      <c r="C7" s="4"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23</v>
      </c>
      <c r="B1" s="2" t="s">
        <v>1</v>
      </c>
    </row>
    <row r="2" spans="1:3">
      <c r="B2" s="2" t="s">
        <v>2</v>
      </c>
      <c r="C2" s="2" t="s">
        <v>41</v>
      </c>
    </row>
    <row r="3" spans="1:3">
      <c r="A3" s="3" t="s">
        <v>524</v>
      </c>
    </row>
    <row r="4" spans="1:3">
      <c r="A4" s="4" t="s">
        <v>525</v>
      </c>
      <c r="B4" s="5" t="n">
        <v>711000</v>
      </c>
      <c r="C4" s="5" t="n">
        <v>403000</v>
      </c>
    </row>
    <row r="5" spans="1:3">
      <c r="A5" s="4" t="s">
        <v>526</v>
      </c>
      <c r="B5" s="5" t="n">
        <v>18277000</v>
      </c>
    </row>
    <row r="6" spans="1:3">
      <c r="A6" s="4" t="s">
        <v>527</v>
      </c>
      <c r="B6" s="4" t="s">
        <v>528</v>
      </c>
    </row>
    <row r="7" spans="1:3">
      <c r="A7" s="4" t="s">
        <v>529</v>
      </c>
      <c r="B7" s="4" t="s">
        <v>530</v>
      </c>
    </row>
    <row r="8" spans="1:3">
      <c r="A8" s="4" t="s">
        <v>531</v>
      </c>
      <c r="B8" s="4" t="s">
        <v>5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41</v>
      </c>
    </row>
    <row r="3" spans="1:3">
      <c r="A3" s="3" t="s">
        <v>76</v>
      </c>
    </row>
    <row r="4" spans="1:3">
      <c r="A4" s="4" t="s">
        <v>77</v>
      </c>
      <c r="B4" s="4" t="s">
        <v>47</v>
      </c>
      <c r="C4" s="4" t="s">
        <v>47</v>
      </c>
    </row>
    <row r="5" spans="1:3">
      <c r="A5" s="3" t="s">
        <v>78</v>
      </c>
    </row>
    <row r="6" spans="1:3">
      <c r="A6" s="4" t="s">
        <v>79</v>
      </c>
      <c r="B6" s="6" t="n">
        <v>745945</v>
      </c>
      <c r="C6" s="6" t="n">
        <v>368954</v>
      </c>
    </row>
    <row r="7" spans="1:3">
      <c r="A7" s="4" t="s">
        <v>80</v>
      </c>
      <c r="B7" s="6" t="n">
        <v>2944377</v>
      </c>
      <c r="C7" s="6" t="n">
        <v>1639068</v>
      </c>
    </row>
    <row r="8" spans="1:3">
      <c r="A8" s="4" t="s">
        <v>81</v>
      </c>
      <c r="B8" s="6" t="n">
        <v>3690322</v>
      </c>
      <c r="C8" s="6" t="n">
        <v>2008022</v>
      </c>
    </row>
    <row r="9" spans="1:3">
      <c r="A9" s="4" t="s">
        <v>82</v>
      </c>
      <c r="B9" s="6" t="n">
        <v>-3690322</v>
      </c>
      <c r="C9" s="6" t="n">
        <v>-2008022</v>
      </c>
    </row>
    <row r="10" spans="1:3">
      <c r="A10" s="3" t="s">
        <v>83</v>
      </c>
    </row>
    <row r="11" spans="1:3">
      <c r="A11" s="4" t="s">
        <v>84</v>
      </c>
      <c r="B11" s="6" t="n">
        <v>332240</v>
      </c>
      <c r="C11" s="6" t="n">
        <v>22450</v>
      </c>
    </row>
    <row r="12" spans="1:3">
      <c r="A12" s="4" t="s">
        <v>85</v>
      </c>
      <c r="B12" s="4" t="s">
        <v>47</v>
      </c>
      <c r="C12" s="6" t="n">
        <v>-76831</v>
      </c>
    </row>
    <row r="13" spans="1:3">
      <c r="A13" s="4" t="s">
        <v>86</v>
      </c>
      <c r="B13" s="4" t="s">
        <v>47</v>
      </c>
      <c r="C13" s="6" t="n">
        <v>-58438</v>
      </c>
    </row>
    <row r="14" spans="1:3">
      <c r="A14" s="4" t="s">
        <v>87</v>
      </c>
      <c r="B14" s="6" t="n">
        <v>332240</v>
      </c>
      <c r="C14" s="6" t="n">
        <v>-112819</v>
      </c>
    </row>
    <row r="15" spans="1:3">
      <c r="A15" s="4" t="s">
        <v>88</v>
      </c>
      <c r="B15" s="5" t="n">
        <v>-3358082</v>
      </c>
      <c r="C15" s="5" t="n">
        <v>-2120841</v>
      </c>
    </row>
    <row r="16" spans="1:3">
      <c r="A16" s="4" t="s">
        <v>89</v>
      </c>
      <c r="B16" s="9" t="n">
        <v>-0.04</v>
      </c>
      <c r="C16" s="9" t="n">
        <v>-0.03</v>
      </c>
    </row>
    <row r="17" spans="1:3">
      <c r="A17" s="4" t="s">
        <v>90</v>
      </c>
      <c r="B17" s="6" t="n">
        <v>87237053</v>
      </c>
      <c r="C17" s="6" t="n">
        <v>77748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3</v>
      </c>
      <c r="B1" s="2" t="s">
        <v>225</v>
      </c>
    </row>
    <row r="2" spans="1:3">
      <c r="B2" s="2" t="s">
        <v>534</v>
      </c>
      <c r="C2" s="2" t="s">
        <v>535</v>
      </c>
    </row>
    <row r="3" spans="1:3">
      <c r="A3" s="4" t="s">
        <v>536</v>
      </c>
      <c r="C3" s="6" t="n">
        <v>600000</v>
      </c>
    </row>
    <row r="4" spans="1:3">
      <c r="A4" s="4" t="s">
        <v>537</v>
      </c>
      <c r="C4" s="9" t="n">
        <v>3.2</v>
      </c>
    </row>
    <row r="5" spans="1:3">
      <c r="A5" s="4" t="s">
        <v>538</v>
      </c>
    </row>
    <row r="6" spans="1:3">
      <c r="A6" s="4" t="s">
        <v>539</v>
      </c>
      <c r="B6" s="5" t="n">
        <v>3998</v>
      </c>
    </row>
    <row r="7" spans="1:3">
      <c r="A7" s="4" t="s">
        <v>540</v>
      </c>
      <c r="B7" s="5" t="n">
        <v>4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3"/>
  </cols>
  <sheetData>
    <row r="1" spans="1:5">
      <c r="A1" s="1" t="s">
        <v>91</v>
      </c>
      <c r="B1" s="2" t="s">
        <v>92</v>
      </c>
      <c r="C1" s="2" t="s">
        <v>93</v>
      </c>
      <c r="D1" s="2" t="s">
        <v>94</v>
      </c>
      <c r="E1" s="2" t="s">
        <v>95</v>
      </c>
    </row>
    <row r="2" spans="1:5">
      <c r="A2" s="4" t="s">
        <v>96</v>
      </c>
      <c r="B2" s="6" t="n">
        <v>76145418</v>
      </c>
    </row>
    <row r="3" spans="1:5">
      <c r="A3" s="4" t="s">
        <v>97</v>
      </c>
      <c r="B3" s="5" t="n">
        <v>762</v>
      </c>
      <c r="C3" s="5" t="n">
        <v>16404673</v>
      </c>
      <c r="D3" s="5" t="n">
        <v>-14740922</v>
      </c>
      <c r="E3" s="5" t="n">
        <v>1664513</v>
      </c>
    </row>
    <row r="4" spans="1:5">
      <c r="A4" s="4" t="s">
        <v>98</v>
      </c>
      <c r="B4" s="6" t="n">
        <v>569797</v>
      </c>
    </row>
    <row r="5" spans="1:5">
      <c r="A5" s="4" t="s">
        <v>99</v>
      </c>
      <c r="B5" s="5" t="n">
        <v>6</v>
      </c>
      <c r="C5" s="6" t="n">
        <v>109994</v>
      </c>
      <c r="D5" s="4" t="s">
        <v>47</v>
      </c>
      <c r="E5" s="6" t="n">
        <v>110000</v>
      </c>
    </row>
    <row r="6" spans="1:5">
      <c r="A6" s="4" t="s">
        <v>100</v>
      </c>
      <c r="B6" s="6" t="n">
        <v>125307</v>
      </c>
    </row>
    <row r="7" spans="1:5">
      <c r="A7" s="4" t="s">
        <v>101</v>
      </c>
      <c r="B7" s="5" t="n">
        <v>1</v>
      </c>
      <c r="C7" s="6" t="n">
        <v>-1</v>
      </c>
      <c r="D7" s="4" t="s">
        <v>47</v>
      </c>
      <c r="E7" s="4" t="s">
        <v>47</v>
      </c>
    </row>
    <row r="8" spans="1:5">
      <c r="A8" s="4" t="s">
        <v>102</v>
      </c>
      <c r="B8" s="6" t="n">
        <v>9605000</v>
      </c>
    </row>
    <row r="9" spans="1:5">
      <c r="A9" s="4" t="s">
        <v>103</v>
      </c>
      <c r="B9" s="5" t="n">
        <v>96</v>
      </c>
      <c r="C9" s="6" t="n">
        <v>14407404</v>
      </c>
      <c r="D9" s="4" t="s">
        <v>47</v>
      </c>
      <c r="E9" s="6" t="n">
        <v>14407500</v>
      </c>
    </row>
    <row r="10" spans="1:5">
      <c r="A10" s="4" t="s">
        <v>104</v>
      </c>
      <c r="B10" s="6" t="n">
        <v>730000</v>
      </c>
    </row>
    <row r="11" spans="1:5">
      <c r="A11" s="4" t="s">
        <v>105</v>
      </c>
      <c r="B11" s="5" t="n">
        <v>7</v>
      </c>
      <c r="C11" s="6" t="n">
        <v>1094993</v>
      </c>
      <c r="D11" s="4" t="s">
        <v>47</v>
      </c>
      <c r="E11" s="6" t="n">
        <v>1095000</v>
      </c>
    </row>
    <row r="12" spans="1:5">
      <c r="A12" s="4" t="s">
        <v>106</v>
      </c>
      <c r="B12" s="4" t="s">
        <v>47</v>
      </c>
      <c r="C12" s="6" t="n">
        <v>170517</v>
      </c>
      <c r="D12" s="4" t="s">
        <v>47</v>
      </c>
      <c r="E12" s="6" t="n">
        <v>170517</v>
      </c>
    </row>
    <row r="13" spans="1:5">
      <c r="A13" s="4" t="s">
        <v>88</v>
      </c>
      <c r="B13" s="4" t="s">
        <v>47</v>
      </c>
      <c r="C13" s="4" t="s">
        <v>47</v>
      </c>
      <c r="D13" s="6" t="n">
        <v>-2120841</v>
      </c>
      <c r="E13" s="6" t="n">
        <v>-2120841</v>
      </c>
    </row>
    <row r="14" spans="1:5">
      <c r="A14" s="4" t="s">
        <v>107</v>
      </c>
      <c r="B14" s="6" t="n">
        <v>87175522</v>
      </c>
    </row>
    <row r="15" spans="1:5">
      <c r="A15" s="4" t="s">
        <v>108</v>
      </c>
      <c r="B15" s="5" t="n">
        <v>872</v>
      </c>
      <c r="C15" s="6" t="n">
        <v>32187580</v>
      </c>
      <c r="D15" s="6" t="n">
        <v>-16861763</v>
      </c>
      <c r="E15" s="6" t="n">
        <v>15326689</v>
      </c>
    </row>
    <row r="16" spans="1:5">
      <c r="A16" s="4" t="s">
        <v>109</v>
      </c>
      <c r="B16" s="5" t="n">
        <v>2</v>
      </c>
      <c r="C16" s="6" t="n">
        <v>-2</v>
      </c>
      <c r="D16" s="4" t="s">
        <v>47</v>
      </c>
      <c r="E16" s="4" t="s">
        <v>47</v>
      </c>
    </row>
    <row r="17" spans="1:5">
      <c r="A17" s="4" t="s">
        <v>110</v>
      </c>
      <c r="B17" s="6" t="n">
        <v>176842</v>
      </c>
    </row>
    <row r="18" spans="1:5">
      <c r="A18" s="4" t="s">
        <v>106</v>
      </c>
      <c r="B18" s="4" t="s">
        <v>47</v>
      </c>
      <c r="C18" s="6" t="n">
        <v>191255</v>
      </c>
      <c r="D18" s="4" t="s">
        <v>47</v>
      </c>
      <c r="E18" s="6" t="n">
        <v>191255</v>
      </c>
    </row>
    <row r="19" spans="1:5">
      <c r="A19" s="4" t="s">
        <v>88</v>
      </c>
      <c r="B19" s="4" t="s">
        <v>47</v>
      </c>
      <c r="C19" s="4" t="s">
        <v>47</v>
      </c>
      <c r="D19" s="6" t="n">
        <v>-3358082</v>
      </c>
      <c r="E19" s="6" t="n">
        <v>-3358082</v>
      </c>
    </row>
    <row r="20" spans="1:5">
      <c r="A20" s="4" t="s">
        <v>111</v>
      </c>
      <c r="B20" s="6" t="n">
        <v>87352364</v>
      </c>
    </row>
    <row r="21" spans="1:5">
      <c r="A21" s="4" t="s">
        <v>112</v>
      </c>
      <c r="B21" s="5" t="n">
        <v>874</v>
      </c>
      <c r="C21" s="5" t="n">
        <v>32378833</v>
      </c>
      <c r="D21" s="5" t="n">
        <v>-20219845</v>
      </c>
      <c r="E21" s="5" t="n">
        <v>12159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v>
      </c>
      <c r="B1" s="2" t="s">
        <v>1</v>
      </c>
    </row>
    <row r="2" spans="1:3">
      <c r="B2" s="2" t="s">
        <v>2</v>
      </c>
      <c r="C2" s="2" t="s">
        <v>41</v>
      </c>
    </row>
    <row r="3" spans="1:3">
      <c r="A3" s="3" t="s">
        <v>114</v>
      </c>
    </row>
    <row r="4" spans="1:3">
      <c r="A4" s="4" t="s">
        <v>88</v>
      </c>
      <c r="B4" s="5" t="n">
        <v>-3358082</v>
      </c>
      <c r="C4" s="5" t="n">
        <v>-2120841</v>
      </c>
    </row>
    <row r="5" spans="1:3">
      <c r="A5" s="3" t="s">
        <v>115</v>
      </c>
    </row>
    <row r="6" spans="1:3">
      <c r="A6" s="4" t="s">
        <v>116</v>
      </c>
      <c r="B6" s="6" t="n">
        <v>264</v>
      </c>
      <c r="C6" s="6" t="n">
        <v>317</v>
      </c>
    </row>
    <row r="7" spans="1:3">
      <c r="A7" s="4" t="s">
        <v>117</v>
      </c>
      <c r="B7" s="6" t="n">
        <v>191255</v>
      </c>
      <c r="C7" s="6" t="n">
        <v>170517</v>
      </c>
    </row>
    <row r="8" spans="1:3">
      <c r="A8" s="4" t="s">
        <v>86</v>
      </c>
      <c r="B8" s="4" t="s">
        <v>47</v>
      </c>
      <c r="C8" s="6" t="n">
        <v>58438</v>
      </c>
    </row>
    <row r="9" spans="1:3">
      <c r="A9" s="3" t="s">
        <v>118</v>
      </c>
    </row>
    <row r="10" spans="1:3">
      <c r="A10" s="4" t="s">
        <v>119</v>
      </c>
      <c r="B10" s="6" t="n">
        <v>66207</v>
      </c>
      <c r="C10" s="6" t="n">
        <v>-167957</v>
      </c>
    </row>
    <row r="11" spans="1:3">
      <c r="A11" s="4" t="s">
        <v>120</v>
      </c>
      <c r="B11" s="6" t="n">
        <v>-53119</v>
      </c>
      <c r="C11" s="6" t="n">
        <v>114827</v>
      </c>
    </row>
    <row r="12" spans="1:3">
      <c r="A12" s="4" t="s">
        <v>121</v>
      </c>
      <c r="B12" s="6" t="n">
        <v>-108696</v>
      </c>
      <c r="C12" s="6" t="n">
        <v>-58333</v>
      </c>
    </row>
    <row r="13" spans="1:3">
      <c r="A13" s="4" t="s">
        <v>122</v>
      </c>
      <c r="B13" s="6" t="n">
        <v>-167497</v>
      </c>
      <c r="C13" s="6" t="n">
        <v>76819</v>
      </c>
    </row>
    <row r="14" spans="1:3">
      <c r="A14" s="4" t="s">
        <v>123</v>
      </c>
      <c r="B14" s="4" t="s">
        <v>47</v>
      </c>
      <c r="C14" s="6" t="n">
        <v>-100000</v>
      </c>
    </row>
    <row r="15" spans="1:3">
      <c r="A15" s="4" t="s">
        <v>124</v>
      </c>
      <c r="B15" s="6" t="n">
        <v>-3212276</v>
      </c>
      <c r="C15" s="6" t="n">
        <v>-2026213</v>
      </c>
    </row>
    <row r="16" spans="1:3">
      <c r="A16" s="3" t="s">
        <v>125</v>
      </c>
    </row>
    <row r="17" spans="1:3">
      <c r="A17" s="4" t="s">
        <v>126</v>
      </c>
      <c r="B17" s="4" t="s">
        <v>47</v>
      </c>
      <c r="C17" s="4" t="s">
        <v>47</v>
      </c>
    </row>
    <row r="18" spans="1:3">
      <c r="A18" s="3" t="s">
        <v>127</v>
      </c>
    </row>
    <row r="19" spans="1:3">
      <c r="A19" s="4" t="s">
        <v>128</v>
      </c>
      <c r="B19" s="4" t="s">
        <v>47</v>
      </c>
      <c r="C19" s="6" t="n">
        <v>14517500</v>
      </c>
    </row>
    <row r="20" spans="1:3">
      <c r="A20" s="4" t="s">
        <v>129</v>
      </c>
      <c r="B20" s="4" t="s">
        <v>47</v>
      </c>
      <c r="C20" s="6" t="n">
        <v>14517500</v>
      </c>
    </row>
    <row r="21" spans="1:3">
      <c r="A21" s="4" t="s">
        <v>130</v>
      </c>
      <c r="B21" s="6" t="n">
        <v>-3212276</v>
      </c>
      <c r="C21" s="6" t="n">
        <v>12491287</v>
      </c>
    </row>
    <row r="22" spans="1:3">
      <c r="A22" s="4" t="s">
        <v>131</v>
      </c>
      <c r="B22" s="6" t="n">
        <v>15397524</v>
      </c>
      <c r="C22" s="6" t="n">
        <v>2906237</v>
      </c>
    </row>
    <row r="23" spans="1:3">
      <c r="A23" s="4" t="s">
        <v>132</v>
      </c>
      <c r="B23" s="6" t="n">
        <v>12185248</v>
      </c>
      <c r="C23" s="6" t="n">
        <v>15397524</v>
      </c>
    </row>
    <row r="24" spans="1:3">
      <c r="A24" s="3" t="s">
        <v>133</v>
      </c>
    </row>
    <row r="25" spans="1:3">
      <c r="A25" s="4" t="s">
        <v>134</v>
      </c>
      <c r="B25" s="6" t="n">
        <v>167497</v>
      </c>
      <c r="C25" s="6" t="n">
        <v>1825</v>
      </c>
    </row>
    <row r="26" spans="1:3">
      <c r="A26" s="4" t="s">
        <v>135</v>
      </c>
      <c r="B26" s="4" t="s">
        <v>47</v>
      </c>
      <c r="C26" s="4" t="s">
        <v>47</v>
      </c>
    </row>
    <row r="27" spans="1:3">
      <c r="A27" s="3" t="s">
        <v>136</v>
      </c>
    </row>
    <row r="28" spans="1:3">
      <c r="A28" s="4" t="s">
        <v>137</v>
      </c>
      <c r="B28" s="4" t="s">
        <v>47</v>
      </c>
      <c r="C28" s="5" t="n">
        <v>10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0:08Z</dcterms:created>
  <dcterms:modified xmlns:dcterms="http://purl.org/dc/terms/" xmlns:xsi="http://www.w3.org/2001/XMLSchema-instance" xsi:type="dcterms:W3CDTF">2020-05-14T17:20:08Z</dcterms:modified>
</cp:coreProperties>
</file>